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EQUIPMENT AND LEASEHO" sheetId="14" state="visible" r:id="rId14"/>
    <sheet xmlns:r="http://schemas.openxmlformats.org/officeDocument/2006/relationships" name="GOODWILL AND INTANGIBLE ASSETS" sheetId="15" state="visible" r:id="rId15"/>
    <sheet xmlns:r="http://schemas.openxmlformats.org/officeDocument/2006/relationships" name="LONG TERM DEPOSITS" sheetId="16" state="visible" r:id="rId16"/>
    <sheet xmlns:r="http://schemas.openxmlformats.org/officeDocument/2006/relationships" name="INVESTMENTS" sheetId="17" state="visible" r:id="rId17"/>
    <sheet xmlns:r="http://schemas.openxmlformats.org/officeDocument/2006/relationships" name="SHORT-TERM LINE OF CREDIT" sheetId="18" state="visible" r:id="rId18"/>
    <sheet xmlns:r="http://schemas.openxmlformats.org/officeDocument/2006/relationships" name="LONG TERM DEBT" sheetId="19" state="visible" r:id="rId19"/>
    <sheet xmlns:r="http://schemas.openxmlformats.org/officeDocument/2006/relationships" name="STOCK OPTIONS" sheetId="20" state="visible" r:id="rId20"/>
    <sheet xmlns:r="http://schemas.openxmlformats.org/officeDocument/2006/relationships" name="CAPITAL STOCK" sheetId="21" state="visible" r:id="rId21"/>
    <sheet xmlns:r="http://schemas.openxmlformats.org/officeDocument/2006/relationships" name="NON-CONTROLLING INTERESTS" sheetId="22" state="visible" r:id="rId22"/>
    <sheet xmlns:r="http://schemas.openxmlformats.org/officeDocument/2006/relationships" name="SEGMENTED, SIGNIFICANT CUSTOMER" sheetId="23" state="visible" r:id="rId23"/>
    <sheet xmlns:r="http://schemas.openxmlformats.org/officeDocument/2006/relationships" name="COMPARATIVE FIGUR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EASE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EQUIPMENT AND LEASE_2" sheetId="31" state="visible" r:id="rId31"/>
    <sheet xmlns:r="http://schemas.openxmlformats.org/officeDocument/2006/relationships" name="GOODWILL AND INTANGIBLE ASSETS " sheetId="32" state="visible" r:id="rId32"/>
    <sheet xmlns:r="http://schemas.openxmlformats.org/officeDocument/2006/relationships" name="LONG TERM DEPOSITS (Tables)" sheetId="33" state="visible" r:id="rId33"/>
    <sheet xmlns:r="http://schemas.openxmlformats.org/officeDocument/2006/relationships" name="INVESTMENTS (Tables)" sheetId="34" state="visible" r:id="rId34"/>
    <sheet xmlns:r="http://schemas.openxmlformats.org/officeDocument/2006/relationships" name="LONG TERM DEBT (Tables)" sheetId="35" state="visible" r:id="rId35"/>
    <sheet xmlns:r="http://schemas.openxmlformats.org/officeDocument/2006/relationships" name="STOCK OPTIONS (Tables)" sheetId="36" state="visible" r:id="rId36"/>
    <sheet xmlns:r="http://schemas.openxmlformats.org/officeDocument/2006/relationships" name="NON-CONTROLLING INTERESTS (Tabl" sheetId="37" state="visible" r:id="rId37"/>
    <sheet xmlns:r="http://schemas.openxmlformats.org/officeDocument/2006/relationships" name="SEGMENTED, SIGNIFICANT CUSTOM_2" sheetId="38" state="visible" r:id="rId38"/>
    <sheet xmlns:r="http://schemas.openxmlformats.org/officeDocument/2006/relationships" name="BASIS OF PRESENTATION (Details " sheetId="39" state="visible" r:id="rId39"/>
    <sheet xmlns:r="http://schemas.openxmlformats.org/officeDocument/2006/relationships" name="SCHEDULE OF METHOD OF DEPRECIAT" sheetId="40" state="visible" r:id="rId40"/>
    <sheet xmlns:r="http://schemas.openxmlformats.org/officeDocument/2006/relationships" name="SIGNIFICANT ACCOUNTING POLICI_4" sheetId="41" state="visible" r:id="rId41"/>
    <sheet xmlns:r="http://schemas.openxmlformats.org/officeDocument/2006/relationships" name="SUMMARY OF RIGHT-OF-USE ASSET A" sheetId="42" state="visible" r:id="rId42"/>
    <sheet xmlns:r="http://schemas.openxmlformats.org/officeDocument/2006/relationships" name="LEASES (Details Narrative)" sheetId="43" state="visible" r:id="rId43"/>
    <sheet xmlns:r="http://schemas.openxmlformats.org/officeDocument/2006/relationships" name="SCHEDULE OF ACCOUNTS RECEIVABLE" sheetId="44" state="visible" r:id="rId44"/>
    <sheet xmlns:r="http://schemas.openxmlformats.org/officeDocument/2006/relationships" name="SCHEDULE OF INVENTORY (Details)" sheetId="45" state="visible" r:id="rId45"/>
    <sheet xmlns:r="http://schemas.openxmlformats.org/officeDocument/2006/relationships" name="SCHEDULE OF PROPERTY, EQUIPMENT" sheetId="46" state="visible" r:id="rId46"/>
    <sheet xmlns:r="http://schemas.openxmlformats.org/officeDocument/2006/relationships" name="PROPERTY, EQUIPMENT AND LEASE_3" sheetId="47" state="visible" r:id="rId47"/>
    <sheet xmlns:r="http://schemas.openxmlformats.org/officeDocument/2006/relationships" name="SCHEDULE OF GOODWILL AND INDEFI" sheetId="48" state="visible" r:id="rId48"/>
    <sheet xmlns:r="http://schemas.openxmlformats.org/officeDocument/2006/relationships" name="SCHEDULE OF ESTIMATED FUTURE AM" sheetId="49" state="visible" r:id="rId49"/>
    <sheet xmlns:r="http://schemas.openxmlformats.org/officeDocument/2006/relationships" name="GOODWILL AND INTANGIBLE ASSET_2" sheetId="50" state="visible" r:id="rId50"/>
    <sheet xmlns:r="http://schemas.openxmlformats.org/officeDocument/2006/relationships" name="SCHEDULE OF LONG TERM DEPOSITS " sheetId="51" state="visible" r:id="rId51"/>
    <sheet xmlns:r="http://schemas.openxmlformats.org/officeDocument/2006/relationships" name="SCHEDULE OF FAIR VALUES OF THE " sheetId="52" state="visible" r:id="rId52"/>
    <sheet xmlns:r="http://schemas.openxmlformats.org/officeDocument/2006/relationships" name="SCHEDULE OF EQUITY METHOD INVES" sheetId="53" state="visible" r:id="rId53"/>
    <sheet xmlns:r="http://schemas.openxmlformats.org/officeDocument/2006/relationships" name="SUMMARY OF PROFIT AND LOSS INFO" sheetId="54" state="visible" r:id="rId54"/>
    <sheet xmlns:r="http://schemas.openxmlformats.org/officeDocument/2006/relationships" name="INVESTMENTS (Details Narrative)" sheetId="55" state="visible" r:id="rId55"/>
    <sheet xmlns:r="http://schemas.openxmlformats.org/officeDocument/2006/relationships" name="SHORT-TERM LINE OF CREDIT (Deta" sheetId="56" state="visible" r:id="rId56"/>
    <sheet xmlns:r="http://schemas.openxmlformats.org/officeDocument/2006/relationships" name="SCHEDULE OF LOAN COVENANTS (Det" sheetId="57" state="visible" r:id="rId57"/>
    <sheet xmlns:r="http://schemas.openxmlformats.org/officeDocument/2006/relationships" name="SCHEDULE OF OUTSTANDING BALANCE" sheetId="58" state="visible" r:id="rId58"/>
    <sheet xmlns:r="http://schemas.openxmlformats.org/officeDocument/2006/relationships" name="LONG TERM DEBT (Details Narrati" sheetId="59" state="visible" r:id="rId59"/>
    <sheet xmlns:r="http://schemas.openxmlformats.org/officeDocument/2006/relationships" name="SCHEDULE OF STOCK OPTION ACTIVI" sheetId="60" state="visible" r:id="rId60"/>
    <sheet xmlns:r="http://schemas.openxmlformats.org/officeDocument/2006/relationships" name="SCHEDULE OF STOCK OPTION FAIR V" sheetId="61" state="visible" r:id="rId61"/>
    <sheet xmlns:r="http://schemas.openxmlformats.org/officeDocument/2006/relationships" name="STOCK OPTIONS (Details Narrativ" sheetId="62" state="visible" r:id="rId62"/>
    <sheet xmlns:r="http://schemas.openxmlformats.org/officeDocument/2006/relationships" name="CAPITAL STOCK (Details Narrativ" sheetId="63" state="visible" r:id="rId63"/>
    <sheet xmlns:r="http://schemas.openxmlformats.org/officeDocument/2006/relationships" name="SCHEDULE OF DISTRIBUTIONS (Deta" sheetId="64" state="visible" r:id="rId64"/>
    <sheet xmlns:r="http://schemas.openxmlformats.org/officeDocument/2006/relationships" name="SCHEDULE OF NON CONTROLLING INT" sheetId="65" state="visible" r:id="rId65"/>
    <sheet xmlns:r="http://schemas.openxmlformats.org/officeDocument/2006/relationships" name="NON-CONTROLLING INTERESTS (Deta" sheetId="66" state="visible" r:id="rId66"/>
    <sheet xmlns:r="http://schemas.openxmlformats.org/officeDocument/2006/relationships" name="SCHEDULE OF REPORTABLE SEGMENTS" sheetId="67" state="visible" r:id="rId67"/>
    <sheet xmlns:r="http://schemas.openxmlformats.org/officeDocument/2006/relationships" name="SCHEDULE OF REVENUE GENERATED I" sheetId="68" state="visible" r:id="rId68"/>
    <sheet xmlns:r="http://schemas.openxmlformats.org/officeDocument/2006/relationships" name="SCHEDULE OF LONG-LIVED ASSETS A" sheetId="69" state="visible" r:id="rId69"/>
    <sheet xmlns:r="http://schemas.openxmlformats.org/officeDocument/2006/relationships" name="SEGMENTED, SIGNIFICANT CUSTOM_3"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1540</t>
        </is>
      </c>
      <c r="C12" s="4" t="inlineStr">
        <is>
          <t xml:space="preserve"> </t>
        </is>
      </c>
    </row>
    <row r="13">
      <c r="A13" s="4" t="inlineStr">
        <is>
          <t>Entity Registrant Name</t>
        </is>
      </c>
      <c r="B13" s="4" t="inlineStr">
        <is>
          <t>FLEXIBLE
SOLUTIONS INTERNATIONAL INC.</t>
        </is>
      </c>
      <c r="C13" s="4" t="inlineStr">
        <is>
          <t xml:space="preserve"> </t>
        </is>
      </c>
    </row>
    <row r="14">
      <c r="A14" s="4" t="inlineStr">
        <is>
          <t>Entity Central Index Key</t>
        </is>
      </c>
      <c r="B14" s="4" t="inlineStr">
        <is>
          <t>0001069394</t>
        </is>
      </c>
      <c r="C14" s="4" t="inlineStr">
        <is>
          <t xml:space="preserve"> </t>
        </is>
      </c>
    </row>
    <row r="15">
      <c r="A15" s="4" t="inlineStr">
        <is>
          <t>Entity Tax Identification Number</t>
        </is>
      </c>
      <c r="B15" s="4" t="inlineStr">
        <is>
          <t>71-1630889</t>
        </is>
      </c>
      <c r="C15" s="4" t="inlineStr">
        <is>
          <t xml:space="preserve"> </t>
        </is>
      </c>
    </row>
    <row r="16">
      <c r="A16" s="4" t="inlineStr">
        <is>
          <t>Entity Incorporation, State or Country Code</t>
        </is>
      </c>
      <c r="B16" s="4" t="inlineStr">
        <is>
          <t>A0</t>
        </is>
      </c>
      <c r="C16" s="4" t="inlineStr">
        <is>
          <t xml:space="preserve"> </t>
        </is>
      </c>
    </row>
    <row r="17">
      <c r="A17" s="4" t="inlineStr">
        <is>
          <t>Entity Address, Address Line One</t>
        </is>
      </c>
      <c r="B17" s="4" t="inlineStr">
        <is>
          <t>6001
    54 Ave.</t>
        </is>
      </c>
      <c r="C17" s="4" t="inlineStr">
        <is>
          <t xml:space="preserve"> </t>
        </is>
      </c>
    </row>
    <row r="18">
      <c r="A18" s="4" t="inlineStr">
        <is>
          <t>Entity Address, City or Town</t>
        </is>
      </c>
      <c r="B18" s="4" t="inlineStr">
        <is>
          <t>Taber</t>
        </is>
      </c>
      <c r="C18" s="4" t="inlineStr">
        <is>
          <t xml:space="preserve"> </t>
        </is>
      </c>
    </row>
    <row r="19">
      <c r="A19" s="4" t="inlineStr">
        <is>
          <t>Entity Address, State or Province</t>
        </is>
      </c>
      <c r="B19" s="4" t="inlineStr">
        <is>
          <t>AB</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T1G
    1X4</t>
        </is>
      </c>
      <c r="C21" s="4" t="inlineStr">
        <is>
          <t xml:space="preserve"> </t>
        </is>
      </c>
    </row>
    <row r="22">
      <c r="A22" s="4" t="inlineStr">
        <is>
          <t>City Area Code</t>
        </is>
      </c>
      <c r="B22" s="4" t="inlineStr">
        <is>
          <t>(403)</t>
        </is>
      </c>
      <c r="C22" s="4" t="inlineStr">
        <is>
          <t xml:space="preserve"> </t>
        </is>
      </c>
    </row>
    <row r="23">
      <c r="A23" s="4" t="inlineStr">
        <is>
          <t>Local Phone Number</t>
        </is>
      </c>
      <c r="B23" s="4" t="inlineStr">
        <is>
          <t>223-299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FSI</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4505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These
consolidated financial statements have been prepared on a historical cost basis, except where otherwise noted, in accordance with accounting
principles generally accepted in the United States applicable to a going concern and reflect the policies outlined below. In
the opinion of management, the accompanying unaudited condensed interim consolidated financial statements contain all adjustments (all
of which are of a normal recurring nature) and disclosures necessary for a fair presentation of the Company’s financial position
as of June 30, 2024 and the results of its operations for the three and six months then ended. The consolidated balance sheet as of December
31, 2023 is derived from the December 31, 2023 audited financial statements. Certain information and footnote disclosures normally included in financial statements prepared in accordance with
U.S, GAAP have been condensed or omitted. These unaudited condensed interim consolidated financial statements should be read in conjunction
with the consolidated financial statements and notes thereto included in our Form 10-K/A for the year ended December 31, 2023. The results
of operations for the period ended June 30, 2024 are not necessarily indicative of the operating results that may be expected for the
full year.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As of June 30, 2024
and December 31, 2023, the Company did not have any cash equivalents. (b)
Term Deposits The
Company has four term deposits that are maintained by commercials banks. The first term deposit is for $ 303,954 and
matures in February 2025. This deposit pays 1.3 %
interest and if withdrawn before maturity, a penalty may be applied. The second term deposit is for $ 731,767 ,
matures in November 2024 and pays interest at a rate of 3.00 %.
If withdrawn before maturity, the greater of the loss of accrued interest or $ 150 ,
plus 1% of the principal shall be levied. The third term deposit is for $ 1,019,197 and
matures in November 2024. This deposit pays 3.85 %
and if withdrawn before maturity, the greater of the loss of accrued interest or $ 150 ,
plus 1% of the principal shall be levied. The fourth term deposit is for $ 310,695 ,
matures in August 2024 and pays interest at a rate of 3.85 %.
If withdrawn before maturity, a penalty may be applied. (c)
Inventories and Cost of Sales The
Company has three major classes of inventory: completed goods, work in progress and raw materials and supplies. In all classes inventories
are stated at the lower of cost or net realizable value. Cost is determined on a first-in, first-out basis or weighted average cost formula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4 - $ 288,826 286,290 509,167 542,321 (d)
Allowance for expected credit losses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cs,
among others. Specific account balances are written off when management determines the amounts to be uncollectible. Management has reviewed
the balance reserved through the allowance for expected losses and believes it is reasonable. (e)
Property, Equipment, Leaseholds and Intangible Assets The
following assets are recorded at cost and depreciated using the methods and annual rates shown below: SCHEDULE OF METHOD OF DEPRECIATION
Manufacturing
equipment 20%
Declining balance
Office
equipment 20%
Declining balance
Building
and improvements 10%
Declining balance
Automobiles Straight-line
over 5 years
Technology Straight-line
over 10 years
Leasehold
improvements Straight-line
over lease term
Customer
relationships Straight-line
over 15 years
(f)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g)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period.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h)
Revenue Recognition The
Company generates revenue primarily from energy and water conservation products and biodegradable polymers, as further discussed in Note
15.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ree-on-board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i)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j)
Stock-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k)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related to the
translation of subsidiaries’ functional currency into the reporting currency. (l)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24 and 2023. (m)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valuation of assets acquired at fair value,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costing and recoverable value of inventory. (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term deposits, accounts receivable, accounts payable, accrued liabilities and the short term line of credit for
all periods presented approximate their respective carrying amounts due to the short term nature of these financial instruments. The
fair value of the long term debt and lease liabilities for all periods presented approximate their respective carrying amounts due to
these financial instruments being at market rates. (o)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he Company is not aware of any contingencies at the date of
these consolidated financial statements. (p)
Income Taxes Income
taxes are computed by multiplying the Company’s taxable net income by the Company’s effective tax rates. Deferred income
tax assets and liabilities are recognized for the future tax consequences attributable to differences between the consolidated financial
statement carrying amounts of existing assets and liabilities and their respective tax bases, and operating loss carry-forwards, if any.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In
accordance with FASB Codification Topic 740, Income taxes (ASC 740)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2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9,843,563
( 50 %)
for the six months ended June 30, 2024 (2023 - $ 9,276,058
or 46 %)
and $ 5,520,361
( 52 %)
for the three months ended June 30, 2024 (2023 - $ 5,172,025
or 50 %).
Accounts receivable for the Company’s three primary customers for the six months ended June 30, 2024 totaled $ 4,443,400
or 49 %
(2023 - $ 4,172,657
or 56 %).
Accounts receivable for the Company’s three primary customers for the three months ended June 30, 2024 totaled $ 4,333,665
or 49 %
(2023 - $ 4,172,657
or 56 %;
December 31, 2023 - $ 6,561,164
or 67 %). The
credit risk on cash is limited because the Company limits its exposure to credit loss by placing its cash with major financial institutions.
The Company maintains cash balances at financial institutions which at times exceed federally insured amounts. The Company has not experienced
any losses in such accounts. The
Company is exposed to foreign risk to the extent that market value rate fluctuations materially differ for financial assets and liabilities
denominated in foreign currencies. In
order to manage its exposure to foreign exchange risks, the Company closely monitors the fluctuations in the foreign currency exchange
rates and the impact on the value of cash,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subject to fixed
long-term interest rates. In
order to manage its exposure to interest rate risk, the Company closely monitors fluctuations in market interest risks and will refinance
its long-term debt where possible to obtain more favourable rates. (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f the estimated
fair value of the intangible asset is less than the carrying amount of the intangible asset, impairment is indicated, requiring recognition
of an impairment charge for the differential. In
accordance with FASB Codification Topic 350, Intangibles – Goodwill and Other, (ASC 350), qualitative assessments of goodwill and
indefinite-lived intangible assets were performed at December 31, 2023. Based on the results of the assessment, it was determined that
it is more likely than not the reporting unit, customer lists and trademarks had a fair value in excess of their carrying amounts. Accordingly,
no further impairment testing was completed and no impairment charges related to goodwill or indefinite-lived intangibles were recognized
during the three or six months ended June 30, 2024.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 (t)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3.
LEASES Leases
are evaluated and classified as either operating or finance leases by the lessee and as either operating, sales-type or direct financing
leases by the lessor.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operating leases are included in ROU assets, lease liabilities-current portion and lease liability-long term portion in the accompanying
consolidated balance sheets. ROU assets represent the Company’s right to use an underlying asset for the lease term, and lease
liabilities represent the obligation to make lease payments arising from the lease. The Company’s leases do not usually provide
a readily determinable implicit rate; therefore, an estimate of the Company’s incremental borrowing rate is used to discount the
lease payments based on information available at the lease commencement date. The discount rate used was 5.5 In
March 2024, the Company consolidated NanoChem operations into the Peril, IL locations and terminated the lease in Naperville, IL. The
Company had to pay a penalty of $ 35,910 5,440 41,350 SUMMARY OF RIGHT-OF-USE ASSET AND LEASE LIABILITY
Right
of Use Assets
Balance
at December 31, 2022 $ 167,222
Depreciation (51,929 )
Balance
at December 31, 2023 $ 115,293
Depreciation (13,694 )
Early
termination of lease (101,599 )
Balance
at June 30, 2024 $ -
Lease
Liability
Balance
at December 31, 2022 $ 167,222
Lease
interest expense 6,151
Payments (58,080 )
Balance
at December 31, 2023 $ 115,293
Lease
interest expense 1,186
Payments (14,880 )
Early
termination of lease (101,599 )
Balance
at June 30, 202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4.
ACCOUNTS RECEIVABLE SCHEDULE OF ACCOUNTS RECEIVABLE
June
30, 2024 December
31, 2023
Accounts
receivable $ 9,081,600 $ 10,133,249
Allowances
for expected credit loss (288,904 ) (290,193 )
Total
accounts receivable $ 8,792,696 $ 9,843,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5.
INVENTORIES SCHEDULE OF INVENTORY
June
30, 2024 December
31, 2023
Completed
goods $ 2,754,018 $ 2,682,158
Raw
materials and supplies 7,579,940 8,452,731
Total
inventory $ 10,333,958 $ 11,134,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LEASEHOLDS</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LEASEHOLDS</t>
        </is>
      </c>
      <c r="B4" s="4" t="inlineStr">
        <is>
          <t xml:space="preserve">6.
PROPERTY, EQUIPMENT AND LEASEHOLDS SCHEDULE OF PROPERTY, EQUIPMENT AND LEASEHOLDS
June
30, 2024 Accumulated June
30, 2024
Cost Depreciation Net
Buildings
and improvements $ 12,797,310 $ 4,208,582 $ 8,588,728
Automobiles 196,255 154,424 41,831
Office
equipment 122,083 113,956 8,127
Manufacturing
equipment 11,220,799 6,323,344 4,897,455
Land 440,592 — 440,592
Leasehold
improvements 88,872 88,872 —
Technology 99,808 99,808 —
$ 24,965,719 $ 10,988,986 $ 13,976,733
December
31, 2023 Accumulated December
31, 2023
Cost Depreciation Net
Buildings
and improvements $ 12,341,605 $ 3,896,887 $ 8,444,718
Automobiles 196,255 140,040 56,215
Office
equipment 177,623 165,048 12,575
Manufacturing
equipment 10,017,466 5,799,779 4,217,687
Land 440,592 — 440,592
Leasehold
improvements 88,872 88,872 —
Technology 103,292 103,292 —
$ 23,365,705 $ 10,193,918 $ 13,171,787 Amount
of depreciation expense for six months ended June 30, 2024 was: $ 859,524 671,574 In
January 2024, the Company lost power during a winter storm and some frozen pipes caused damage at two different locations. Insurance
was in place and repairs are currently being made. The Company currently has $ 423,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SCHEDULE OF GOODWILL AND INDEFINITE LIVED INTANGIBLE ASSETS
Goodwill
Balance
as of December 31, 2023 and June 30, 2024 $ 2,534,275
Indefinite
Lived Intangible Assets
Balance
as of December 31, 2023 and June 30, 2024 $ 770,000 Goodwill
relates to the acquisition of ENP Investments. Indefinite lived intangible assets consist of trade secrets and trademarks related to
the acquisition of ENP Investments.
Definite
Life Intangible Assets
Balance
as of December 31, 2022 1,670,000
Amortization (160,000 )
Balances
as of December 31, 2023 $ 1,510,000
Amortization (80,000 )
Balances
as of June 30, 2024 $ 1,430,000 The
amount of amortization for three months ended June 30, 2024 was $ 80,000 80,000 Definite
lived intangible assets consist of customer relationships and software related to the acquisition of ENP Investments. Estimated
amortization expense over the next five years is as follows: SCHEDULE OF ESTIMATED FUTURE AMORTIZATION EXPENSE
2024 $ 160,000
2025 160,000
2026 160,000
2027 160,000
2028 1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TERM DEPOSITS</t>
        </is>
      </c>
      <c r="B1" s="2" t="inlineStr">
        <is>
          <t>6 Months Ended</t>
        </is>
      </c>
    </row>
    <row r="2">
      <c r="B2" s="2" t="inlineStr">
        <is>
          <t>Jun. 30, 2024</t>
        </is>
      </c>
    </row>
    <row r="3">
      <c r="A3" s="3" t="inlineStr">
        <is>
          <t>Long Term Deposits</t>
        </is>
      </c>
      <c r="B3" s="4" t="inlineStr">
        <is>
          <t xml:space="preserve"> </t>
        </is>
      </c>
    </row>
    <row r="4">
      <c r="A4" s="4" t="inlineStr">
        <is>
          <t>LONG TERM DEPOSITS</t>
        </is>
      </c>
      <c r="B4" s="4" t="inlineStr">
        <is>
          <t xml:space="preserve">8.
LONG TERM DEPOSITS The
Company has security deposits that are long term in nature which consist of damage deposits held by landlords and deposits held by various
vendors for equipment purchases. SCHEDULE OF LONG TERM DEPOSITS
June
30, 2024 December
31, 2023
Long
term deposits $ 2,521,905 $ 824,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 xml:space="preserve">9.
INVESTMENTS ( a )
T 50 %
ownership interest in ENP Peru, split between NanoChem ( 41.67 %)
and ENP Investments ( 8.33 %),
which was acquired in fiscal 2016. ENP Peru is located in Illinois and leases warehouse space to other entities in the Company. In June
2022, NanoChem acquired an additional 50 %
ownership interest at a cost of $ 506,659
paid through a new cash payment was $ 247,659 259,000 . The 35 %
non-controlling interest of the 8.33 8.33 It
was determined that ENP Peru did not meet the definition of a business in accordance with FASB Codification Topic 805, Business Combinations
(ASC 805), and the acquisition was accounted for as an asset acquisition. The following table summarizes the final purchase price allocation
of the consideration paid to the respective fair values of the assets acquired and liabilities assumed in ENP Peru as of the acquisition
date. The gain on acquisition of ENP Peru represents a gain on remeasurement of the Company’s equity method investment immediately
prior to the acquisition date. SCHEDULE OF FAIR VALUES OF THE ASSETS ACQUIRED AND LIABILITIES ASSUMED
Purchase
consideration $ 506,659
Assets
acquired:
Cash 7,330
Building 3,750,000
Land 150,000
Liabilities
assumed:
Deferred
tax liability (174,582 )
Long
term debt (2,849,500 )
Total
identifiable net assets: 883,248
Excess
of assets acquired over consideration 376,589
Less
investment eliminated upon consolidation (41,538 )
Gain
on acquisition of ENP Peru $ 335,051 A
summary of the Company’s investment follows: SCHEDULE OF EQUITY METHOD INVESTMENT
Balance,
December 31, 2022 22,642
Return
of equity (8,750 )
Gain
in equity method investment 27,646
Investment
eliminated upon consolidation (41,538 )
Balance,
December 31, 2023 and June 30, 2024 $ - ( b ) In
December 2018, the Company invested $ 200,000 December 2023 200,000 nil nil ( c )
500,000 470,000 97,000 10.00 (d)
50 A summary of
the Company’s investment follows: SCHEDULE OF EQUITY METHOD INVESTMENT
Balance,
December 31, 2022 $ 3,758,895
Gain
in equity method investment 505,065
Return
of equity (200,000 )
Balance,
December 31, 2023 4,063,960
Gain
in equity method investment 297,664
Return
of equity (427,000 )
Balance,
June 30, 2024 $ 3,934,624 Summarized
profit and loss information related to the equity accounted investment is as follows: SUMMARY OF PROFIT AND LOSS INFORMATION RELATED TO EQUITY ACCOUNTED INVESTMENT
Six
months Six
months
Net
sales $ 7,159,499 $ 8,231,298
Gross
profit 2,044,578 2,435,858
Net
income $ 595,329 $ 653,407 During
the six months ended June 30, 2024, the Company had sales of $ 4,812,619 5,091,764 1,390,812 2,073,813 (e)
500,000 500,000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INE OF CREDIT</t>
        </is>
      </c>
      <c r="B1" s="2" t="inlineStr">
        <is>
          <t>6 Months Ended</t>
        </is>
      </c>
    </row>
    <row r="2">
      <c r="B2" s="2" t="inlineStr">
        <is>
          <t>Jun. 30, 2024</t>
        </is>
      </c>
    </row>
    <row r="3">
      <c r="A3" s="3" t="inlineStr">
        <is>
          <t>Debt Disclosure [Abstract]</t>
        </is>
      </c>
      <c r="B3" s="4" t="inlineStr">
        <is>
          <t xml:space="preserve"> </t>
        </is>
      </c>
    </row>
    <row r="4">
      <c r="A4" s="4" t="inlineStr">
        <is>
          <t>SHORT-TERM LINE OF CREDIT</t>
        </is>
      </c>
      <c r="B4" s="4" t="inlineStr">
        <is>
          <t xml:space="preserve">10.
SHORT-TERM LINE OF CREDIT ( a )
In June 2024, ENP Investments renewed the
line of credit with Stock Yards Bank and Trust (“Stock Yards”). The revolving line of credit is for an aggregate amount of
up to the lesser of (i) $ 4,500,000 50 2,000,000 8.5 8.5 The
revolving line of credit contains customary affirmative and negative covenants, including the following: compliance with laws, provisions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NanoChem is a guarantor of 65 2,925,000 35 1,575,000 To
secure the repayment of any amounts borrowed under the revolving line of credit, the Company granted Stock Yards a security interest
in substantially all of the assets of ENP Investments, exclusive of intellectual property assets. Short-term
borrowings outstanding under the revolving line as of June 30, 2024 were $ nil 1,810,479 (b)
4,000,000 50 2,000,000 8.5 8.5 The
revolving line of credit contains customary affirmative and negative covenants, including the following: compliance with laws, provision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June 30, 2024, the Company was in compliance with all loan covenants. To
secure repayment of any amounts borrowed under the revolving line of credit, the Company granted Stock Yards a security interest in substantially
all of the assets of NanoChem, exclusive of intellectual property assets. Short-term
borrowings outstanding under the revolving line as of June 30, 2024 were $ 619,844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4</t>
        </is>
      </c>
    </row>
    <row r="3">
      <c r="A3" s="3" t="inlineStr">
        <is>
          <t>Debt Disclosure [Abstract]</t>
        </is>
      </c>
      <c r="B3" s="4" t="inlineStr">
        <is>
          <t xml:space="preserve"> </t>
        </is>
      </c>
    </row>
    <row r="4">
      <c r="A4" s="4" t="inlineStr">
        <is>
          <t>LONG TERM DEBT</t>
        </is>
      </c>
      <c r="B4" s="4" t="inlineStr">
        <is>
          <t xml:space="preserve">11.
LONG TERM DEBT (a)
450,000 10 4.35 5 4.5 8,713 8,975 393,488 399,269 To
secure repayment of any amounts borrowed under the mortgage, the Company granted Stock Yards a security interest in the real
property under the mortgage and all rents on this property. (b)
1,935,000 4.90 three years 65 21,681 37,280 678,987 1,004,748 (c)
3,000,000 4.35 ten years 2,849,500 60,173 61,251 2,698,241 2,737,232 (d)
259,000 10 5.4 6,834 6,960 247,125 250,207 (e) 2,000,000 6.5 50,255 33,139 2,000,000 1,475,188 (f)
3,240,000 93,257 nil 2,248,292 2,248,292 As
of June 30, 2024, Company was in compliance with all loan covenants. SCHEDULE OF LOAN COVENANTS
Continuity June
30, 2024 December
31, 2023
Balance,
January 1 $ 8,114,936 $ 6,154,077
Balance, beginning of period $ 8,114,936 $ 6,154,077
Plus:
Proceeds from loans 524,812 2,686,682
Less:
Payments on loan (373,615 ) (725,823 )
Balance,
end of period $ 8,266,133 $ 8,114,936 SCHEDULE
OF OUTSTANDING BALANCE LOAN
Outstanding
balance June
30, 2024 December
31, 2023
a)
Long term debt – Stock Yards Bank &amp; Trust $ 393,488 $ 399,269
b)
Long term debt – Stock Yards Bank &amp; Trust 678,987 1,004,748
c)
Long term debt – Stock Yards Bank &amp; Trust 2,698,241 2,737,232
d)
Long term debt – Stock Yards Bank &amp; Trust 247,125 250,207
e)
Long term debt – Stock Yards Bank &amp; Trust 2,000,000 1,475,188
f)
Long term debt – Stock Yards Bank &amp; Trust 2,248,292 2,248,292
Long-term
debt 8,266,133 8,114,936
Less:
current portion (2,163,602 ) (1,281,632 )
Long-term
debt non current $ 6,102,531 $ 6,833,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Interim Consolidated Balance Sheets - USD ($)</t>
        </is>
      </c>
      <c r="B1" s="2" t="inlineStr">
        <is>
          <t>Jun. 30, 2024</t>
        </is>
      </c>
      <c r="C1" s="2" t="inlineStr">
        <is>
          <t>Dec. 31, 2023</t>
        </is>
      </c>
    </row>
    <row r="2">
      <c r="A2" s="3" t="inlineStr">
        <is>
          <t>Current</t>
        </is>
      </c>
      <c r="B2" s="4" t="inlineStr">
        <is>
          <t xml:space="preserve"> </t>
        </is>
      </c>
      <c r="C2" s="4" t="inlineStr">
        <is>
          <t xml:space="preserve"> </t>
        </is>
      </c>
    </row>
    <row r="3">
      <c r="A3" s="4" t="inlineStr">
        <is>
          <t>Cash</t>
        </is>
      </c>
      <c r="B3" s="6" t="n">
        <v>6843825</v>
      </c>
      <c r="C3" s="6" t="n">
        <v>5017583</v>
      </c>
    </row>
    <row r="4">
      <c r="A4" s="4" t="inlineStr">
        <is>
          <t>Term deposits (Note 2)</t>
        </is>
      </c>
      <c r="B4" s="5" t="n">
        <v>2365613</v>
      </c>
      <c r="C4" s="5" t="n">
        <v>2690241</v>
      </c>
    </row>
    <row r="5">
      <c r="A5" s="4" t="inlineStr">
        <is>
          <t>Accounts receivable, net (Note 4)</t>
        </is>
      </c>
      <c r="B5" s="5" t="n">
        <v>8792696</v>
      </c>
      <c r="C5" s="5" t="n">
        <v>9843056</v>
      </c>
    </row>
    <row r="6">
      <c r="A6" s="4" t="inlineStr">
        <is>
          <t>Inventories (Note 5)</t>
        </is>
      </c>
      <c r="B6" s="5" t="n">
        <v>10333958</v>
      </c>
      <c r="C6" s="5" t="n">
        <v>11134889</v>
      </c>
    </row>
    <row r="7">
      <c r="A7" s="4" t="inlineStr">
        <is>
          <t>Prepaid expenses and deposits</t>
        </is>
      </c>
      <c r="B7" s="5" t="n">
        <v>586473</v>
      </c>
      <c r="C7" s="5" t="n">
        <v>1540923</v>
      </c>
    </row>
    <row r="8">
      <c r="A8" s="4" t="inlineStr">
        <is>
          <t>Total current assets</t>
        </is>
      </c>
      <c r="B8" s="5" t="n">
        <v>28922565</v>
      </c>
      <c r="C8" s="5" t="n">
        <v>30226692</v>
      </c>
    </row>
    <row r="9">
      <c r="A9" s="4" t="inlineStr">
        <is>
          <t>Property, equipment and leaseholds, net (Note 6)</t>
        </is>
      </c>
      <c r="B9" s="5" t="n">
        <v>13976733</v>
      </c>
      <c r="C9" s="5" t="n">
        <v>13171787</v>
      </c>
    </row>
    <row r="10">
      <c r="A10" s="4" t="inlineStr">
        <is>
          <t>Right of use assets (Note 3)</t>
        </is>
      </c>
      <c r="B10" s="4" t="inlineStr">
        <is>
          <t xml:space="preserve"> </t>
        </is>
      </c>
      <c r="C10" s="5" t="n">
        <v>115293</v>
      </c>
    </row>
    <row r="11">
      <c r="A11" s="4" t="inlineStr">
        <is>
          <t>Intangible assets (Note 7)</t>
        </is>
      </c>
      <c r="B11" s="5" t="n">
        <v>2200000</v>
      </c>
      <c r="C11" s="5" t="n">
        <v>2280000</v>
      </c>
    </row>
    <row r="12">
      <c r="A12" s="4" t="inlineStr">
        <is>
          <t>Long term deposits (Note 8)</t>
        </is>
      </c>
      <c r="B12" s="5" t="n">
        <v>2521905</v>
      </c>
      <c r="C12" s="5" t="n">
        <v>824254</v>
      </c>
    </row>
    <row r="13">
      <c r="A13" s="4" t="inlineStr">
        <is>
          <t>Investments (Note 9)</t>
        </is>
      </c>
      <c r="B13" s="5" t="n">
        <v>5904624</v>
      </c>
      <c r="C13" s="5" t="n">
        <v>6033960</v>
      </c>
    </row>
    <row r="14">
      <c r="A14" s="4" t="inlineStr">
        <is>
          <t>Goodwill (Note 7)</t>
        </is>
      </c>
      <c r="B14" s="5" t="n">
        <v>2534275</v>
      </c>
      <c r="C14" s="5" t="n">
        <v>2534275</v>
      </c>
    </row>
    <row r="15">
      <c r="A15" s="4" t="inlineStr">
        <is>
          <t>Deferred tax asset (Note 2)</t>
        </is>
      </c>
      <c r="B15" s="5" t="n">
        <v>284794</v>
      </c>
      <c r="C15" s="5" t="n">
        <v>284794</v>
      </c>
    </row>
    <row r="16">
      <c r="A16" s="4" t="inlineStr">
        <is>
          <t>Total Assets</t>
        </is>
      </c>
      <c r="B16" s="5" t="n">
        <v>56344896</v>
      </c>
      <c r="C16" s="5" t="n">
        <v>55471055</v>
      </c>
    </row>
    <row r="17">
      <c r="A17" s="3" t="inlineStr">
        <is>
          <t>Current</t>
        </is>
      </c>
      <c r="B17" s="4" t="inlineStr">
        <is>
          <t xml:space="preserve"> </t>
        </is>
      </c>
      <c r="C17" s="4" t="inlineStr">
        <is>
          <t xml:space="preserve"> </t>
        </is>
      </c>
    </row>
    <row r="18">
      <c r="A18" s="4" t="inlineStr">
        <is>
          <t>Accounts payable</t>
        </is>
      </c>
      <c r="B18" s="5" t="n">
        <v>1488836</v>
      </c>
      <c r="C18" s="5" t="n">
        <v>1984592</v>
      </c>
    </row>
    <row r="19">
      <c r="A19" s="4" t="inlineStr">
        <is>
          <t>Accrued liabilities</t>
        </is>
      </c>
      <c r="B19" s="5" t="n">
        <v>1258609</v>
      </c>
      <c r="C19" s="5" t="n">
        <v>284131</v>
      </c>
    </row>
    <row r="20">
      <c r="A20" s="4" t="inlineStr">
        <is>
          <t>Deferred revenue</t>
        </is>
      </c>
      <c r="B20" s="5" t="n">
        <v>79917</v>
      </c>
      <c r="C20" s="5" t="n">
        <v>148292</v>
      </c>
    </row>
    <row r="21">
      <c r="A21" s="4" t="inlineStr">
        <is>
          <t>Income taxes payable</t>
        </is>
      </c>
      <c r="B21" s="5" t="n">
        <v>5307642</v>
      </c>
      <c r="C21" s="5" t="n">
        <v>4485213</v>
      </c>
    </row>
    <row r="22">
      <c r="A22" s="4" t="inlineStr">
        <is>
          <t>Short term line of credit (Note 10)</t>
        </is>
      </c>
      <c r="B22" s="5" t="n">
        <v>619844</v>
      </c>
      <c r="C22" s="5" t="n">
        <v>1810479</v>
      </c>
    </row>
    <row r="23">
      <c r="A23" s="4" t="inlineStr">
        <is>
          <t>Current portion of lease liability (Note 3)</t>
        </is>
      </c>
      <c r="B23" s="4" t="inlineStr">
        <is>
          <t xml:space="preserve"> </t>
        </is>
      </c>
      <c r="C23" s="5" t="n">
        <v>59520</v>
      </c>
    </row>
    <row r="24">
      <c r="A24" s="4" t="inlineStr">
        <is>
          <t>Current portion of long term debt (Note 11)</t>
        </is>
      </c>
      <c r="B24" s="5" t="n">
        <v>2163602</v>
      </c>
      <c r="C24" s="5" t="n">
        <v>1281632</v>
      </c>
    </row>
    <row r="25">
      <c r="A25" s="4" t="inlineStr">
        <is>
          <t>Total current liabilities</t>
        </is>
      </c>
      <c r="B25" s="5" t="n">
        <v>10918450</v>
      </c>
      <c r="C25" s="5" t="n">
        <v>10053859</v>
      </c>
    </row>
    <row r="26">
      <c r="A26" s="4" t="inlineStr">
        <is>
          <t>Lease liability (Note 3)</t>
        </is>
      </c>
      <c r="B26" s="4" t="inlineStr">
        <is>
          <t xml:space="preserve"> </t>
        </is>
      </c>
      <c r="C26" s="5" t="n">
        <v>55773</v>
      </c>
    </row>
    <row r="27">
      <c r="A27" s="4" t="inlineStr">
        <is>
          <t>Deferred income tax liability (Note 2)</t>
        </is>
      </c>
      <c r="B27" s="5" t="n">
        <v>260047</v>
      </c>
      <c r="C27" s="5" t="n">
        <v>260047</v>
      </c>
    </row>
    <row r="28">
      <c r="A28" s="4" t="inlineStr">
        <is>
          <t>Long term debt (Note 11)</t>
        </is>
      </c>
      <c r="B28" s="5" t="n">
        <v>6102531</v>
      </c>
      <c r="C28" s="5" t="n">
        <v>6833304</v>
      </c>
    </row>
    <row r="29">
      <c r="A29" s="4" t="inlineStr">
        <is>
          <t>Total Liabilities</t>
        </is>
      </c>
      <c r="B29" s="5" t="n">
        <v>17281028</v>
      </c>
      <c r="C29" s="5" t="n">
        <v>17202983</v>
      </c>
    </row>
    <row r="30">
      <c r="A30" s="3" t="inlineStr">
        <is>
          <t>Stockholders’ Equity</t>
        </is>
      </c>
      <c r="B30" s="4" t="inlineStr">
        <is>
          <t xml:space="preserve"> </t>
        </is>
      </c>
      <c r="C30" s="4" t="inlineStr">
        <is>
          <t xml:space="preserve"> </t>
        </is>
      </c>
    </row>
    <row r="31">
      <c r="A31" s="4" t="inlineStr">
        <is>
          <t>Common stock, value</t>
        </is>
      </c>
      <c r="B31" s="5" t="n">
        <v>12451</v>
      </c>
      <c r="C31" s="5" t="n">
        <v>12436</v>
      </c>
    </row>
    <row r="32">
      <c r="A32" s="4" t="inlineStr">
        <is>
          <t>Capital in excess of par value</t>
        </is>
      </c>
      <c r="B32" s="5" t="n">
        <v>18337510</v>
      </c>
      <c r="C32" s="5" t="n">
        <v>17932015</v>
      </c>
    </row>
    <row r="33">
      <c r="A33" s="4" t="inlineStr">
        <is>
          <t>Other comprehensive loss</t>
        </is>
      </c>
      <c r="B33" s="5" t="n">
        <v>-732805</v>
      </c>
      <c r="C33" s="5" t="n">
        <v>-795146</v>
      </c>
    </row>
    <row r="34">
      <c r="A34" s="4" t="inlineStr">
        <is>
          <t>Accumulated earnings</t>
        </is>
      </c>
      <c r="B34" s="5" t="n">
        <v>18545020</v>
      </c>
      <c r="C34" s="5" t="n">
        <v>18053051</v>
      </c>
    </row>
    <row r="35">
      <c r="A35" s="4" t="inlineStr">
        <is>
          <t>Total stockholders’ equity – controlling interest</t>
        </is>
      </c>
      <c r="B35" s="5" t="n">
        <v>36162176</v>
      </c>
      <c r="C35" s="5" t="n">
        <v>35202356</v>
      </c>
    </row>
    <row r="36">
      <c r="A36" s="4" t="inlineStr">
        <is>
          <t>Non-controlling interests (Note 14)</t>
        </is>
      </c>
      <c r="B36" s="5" t="n">
        <v>2901692</v>
      </c>
      <c r="C36" s="5" t="n">
        <v>3065716</v>
      </c>
    </row>
    <row r="37">
      <c r="A37" s="4" t="inlineStr">
        <is>
          <t>Total Stockholders’ Equity</t>
        </is>
      </c>
      <c r="B37" s="5" t="n">
        <v>39063868</v>
      </c>
      <c r="C37" s="5" t="n">
        <v>38268072</v>
      </c>
    </row>
    <row r="38">
      <c r="A38" s="4" t="inlineStr">
        <is>
          <t>Total Liabilities and Stockholders’ Equity</t>
        </is>
      </c>
      <c r="B38" s="6" t="n">
        <v>56344896</v>
      </c>
      <c r="C38" s="6" t="n">
        <v>5547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t>
        </is>
      </c>
      <c r="B4" s="4" t="inlineStr">
        <is>
          <t xml:space="preserve">12.
STOCK OPTIONS The
Company has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5 5 The
following table summarizes the Company’s stock option activities for the year ended December 31, 2023 and the six months ended
June 30, 2024: SCHEDULE OF STOCK OPTION ACTIVITIES
Number
of shares Exercise
price per
share Weighted
average exercise
price
Balance,
December 31, 2022 1,686,000 $ 1.70 4.13 $ 3.26
Cancelled
or expired (564,000 ) $ 3.46 4.13 $ 3.55
Exercised (8,000 ) $ 1.70 $ 1.70
Balance,
December 31, 2023 1,114,000 $ 1.75 3.61 $ 3.13
Granted 950,000 $ 2.00 $ 2.00
Cancelled
or expired (108,000 ) $ 1.75 3.61 $ 2.09
Exercised (15,000 ) $ 1.75 $ 1.75
Balance,
June 30, 2024 1,941,000 $ 2.00 3.61 $ 2.65
Exercisable,
June 30, 2024 810,000 $ 2.00 3.61 $ 2.86 The
weighted-average remaining contractual life of outstanding options is 3.55 The
fair value of each option grant is calculated using the following weighted average assumptions: SCHEDULE
OF STOCK OPTION FAIR VALUE ASSUMPTIONS
2024
Expected
life – years 3.0
Interest
rate 3.893 4.22 %
Volatility 59.72 60.35 %
Weighted
average fair value of options granted $ 0.71 0.79 During
the six months ended June 30, 2024, the Company granted 56,000 nil 19,880 nil 894,000 nil 271,921 nil 87,459 43,730 15,000 nil 8,000 nil As
of June 30, 2024, there was approximately $ 696,201 2.04 The
aggregate intrinsic value of vested options outstanding at June 30, 2024 is $ nil nil 720 11,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13.
CAPITAL STOCK During
the six months ended June 30, 2024, 15,000 8,000 In
the six months ended June 30, 2024, the Company announced a special dividend of $ 0.10 1,255,053 During
the six months ended June 30 2023, the Company issued 1,272 4,070 In
the six months ended June 30, 2023, the Company announced a special dividend of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14.
NON-CONTROLLING INTERESTS ( a ) ENP
Investments is a limited liability corporation (“LLC”) that manufactures and distributes golf, turf and ornamental agriculture
products in Mendota, Illinois. The Company owns a 65 35 ENP
Investments makes cash distributions to its equity own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 3,591,601 SCHEDULE
OF DISTRIBUTIONS
Balance,
December 31, 2022 $ 2,605,034
Distribution (719,439 )
Non-controlling
interest share of income 1,015,604
Balance,
December 31, 2023 2,901,199
Distribution (365,644)
Non-controlling
interest share of income 254,871
Balance,
June 30, 2024 $ 2,790,426 During
the six months ended June 30, 2024, the Company had sales of $ 2,426,145 2,203,761 350,907 4,225,028 b ) 80 20 SCHEDULE
OF NON CONTROLLING INTEREST RELATED TO ACQUISITION
Balance,
December 31, 2022 $ -
Acquisition 200,000
Non-controlling
interest share of income (35,483 )
Balance,
December 31, 2023 164,517
Non-controlling
interest share of income (53,251 )
Balance,
June 30, 2024 $ 111,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ED, SIGNIFICANT CUSTOMER INFORMATION AND ECONOMIC DEPENDENCY</t>
        </is>
      </c>
      <c r="B1" s="2" t="inlineStr">
        <is>
          <t>6 Months Ended</t>
        </is>
      </c>
    </row>
    <row r="2">
      <c r="B2" s="2" t="inlineStr">
        <is>
          <t>Jun. 30, 2024</t>
        </is>
      </c>
    </row>
    <row r="3">
      <c r="A3" s="3" t="inlineStr">
        <is>
          <t>Segment Reporting [Abstract]</t>
        </is>
      </c>
      <c r="B3" s="4" t="inlineStr">
        <is>
          <t xml:space="preserve"> </t>
        </is>
      </c>
    </row>
    <row r="4">
      <c r="A4" s="4" t="inlineStr">
        <is>
          <t>SEGMENTED, SIGNIFICANT CUSTOMER INFORMATION AND ECONOMIC DEPENDENCY</t>
        </is>
      </c>
      <c r="B4" s="4" t="inlineStr">
        <is>
          <t xml:space="preserve">15.
SEGMENTED, SIGNIFICANT CUSTOMER INFORMATION AND ECONOMIC DEPENDENCY The
Company operates in two (a)
(b)
The
third product line is nitrogen conservation products used for the agriculture industry. These products decrease the loss of nitrogen
fertilizer after initial application and allows less fertilizer to be used. These products are made and sold by the Company’s TPA
division. The
accounting policies of the segments are the same as those described in Note 2, Significant Accounting Policies. The Company evaluates
performance based on profit or loss from operations before income taxes, not including nonrecurring gains and losses and foreign exchange
gains and losses The
Company’s reportable segments are strategic business units that offer different, but synergistic products and services. They are
managed separately because each business requires different technology and marketing strategies. Three
months ended June 30, 2024: SCHEDULE
OF REPORTABLE SEGMENTS
EWCP TPA Total
Revenue $ 167,496 $ 10,361,243 $ 10,528,739
Interest
expense - 157,131 157,131
Depreciation
and amortization 3,828 513,027 516,855
Income
tax expense (23,040 ) 581,291 558,251
Segment
profit (loss) (198,936 ) 1,488,732 1,289,796
Segment
assets 3,366,670 52,978,226 56,344,896
Expenditures
for segment assets - (1,186,346 ) (1,186,346
) Three
months ended June 30, 2023:
EWCP TPA Total
Revenue $ 220,602 $ 10,100,689 $ 10,331,291
Interest
expense - 115,498 115,498
Depreciation
and amortization 4,440 381,951 386,390
Income
tax expense 11,657 342,715 354,372
Segment
profit (loss) (41,262 ) 851,127 809,865
Segment
assets 3,257,019 49,544,894 52,801,913
Expenditures
for segment assets - (3,571,133 ) (3,571,133 ) Six
months ended June 30, 2024:
EWCP TPA Total
Revenue $ 209,104 $ 19,544,507 $ 19,753,611
Interest
expense - 332,397 332,397
Depreciation
and amortization 7,711 931,813 939,524
Income
tax expense 11,900 810,529 822,429
Segment
profit (loss) (180,396 ) 1,927,417 1,747,021
Segment
assets 3,366,670 52,978,226 56,344,896
Expenditures
for segment assets - (1,663,696 ) (1,663,696 ) Six
months ended June 30, 2023:
EWCP TPA Total
Revenue $ 301,262 $ 19,877,546 $ 20,178,808
Interest
expense - 250,368 250,368
Depreciation
and amortization 8,719 742,855 751,574
Income
tax expense 12,571 641,578 654,149
Segment
profit (loss) (192,990 ) 1,887,224 1,694,234
Segment
assets 3,257,019 49,544,894 52,801,913
Expenditures
for segment assets - (3,784,193 ) (3,784,193 ) Sales
by territory are shown below: SCHEDULE
OF REVENUE GENERATED IN UNITED STATES AND CANADA
Six
months ended Six
months ended
Canada $ 223,083 $ 313,058
United
States and abroad 19,530,528 19,865,750
Total $ 19,753,611 $ 20,178,808 The
Company’s long-lived assets (property, equipment, leaseholds, right of use assets, intangibles, and goodwill) are located in Canada
and the United States as follows: SCHEDULE
OF LONG-LIVED ASSETS ARE LOCATED IN CANADA AND UNITED STATE
June
30, 2024 December
31, 2023
Canada $ 130,116 $ 142,577
United
States 18,580,892 17,958,778
Total $ 18,711,008 $ 18,101,355 Three
primary customers accounted for $ 9,843,563 50 9,276,058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6 Months Ended</t>
        </is>
      </c>
    </row>
    <row r="2">
      <c r="B2" s="2" t="inlineStr">
        <is>
          <t>Jun. 30, 2024</t>
        </is>
      </c>
    </row>
    <row r="3">
      <c r="A3" s="3" t="inlineStr">
        <is>
          <t>Comparative Figures</t>
        </is>
      </c>
      <c r="B3" s="4" t="inlineStr">
        <is>
          <t xml:space="preserve"> </t>
        </is>
      </c>
    </row>
    <row r="4">
      <c r="A4" s="4" t="inlineStr">
        <is>
          <t>COMPARATIVE FIGURES</t>
        </is>
      </c>
      <c r="B4" s="4" t="inlineStr">
        <is>
          <t xml:space="preserve">16.
COMPARATIVE FIGURES . Certain
of the comparative figures have been reclassified to conform with the current period’s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The
Company granted 50,000 On August 9, 2024, the
Company sold its position in the Florida LLC and has received proceeds of $ 2,000,000 800,000 6,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ash and Cash Equivalents</t>
        </is>
      </c>
      <c r="B4" s="4" t="inlineStr">
        <is>
          <t xml:space="preserve">(a)
Cash and Cash Equivalents The
Company considers all highly liquid investments purchased with an original or remaining maturity of less than three months at the date
of purchase to be cash equivalents. Cash and cash equivalents are maintained with several financial institutions. As of June 30, 2024
and December 31, 2023, the Company did not have any cash equivalents. </t>
        </is>
      </c>
    </row>
    <row r="5">
      <c r="A5" s="4" t="inlineStr">
        <is>
          <t>Term Deposits</t>
        </is>
      </c>
      <c r="B5" s="4" t="inlineStr">
        <is>
          <t xml:space="preserve">(b)
Term Deposits The
Company has four term deposits that are maintained by commercials banks. The first term deposit is for $ 303,954 and
matures in February 2025. This deposit pays 1.3 %
interest and if withdrawn before maturity, a penalty may be applied. The second term deposit is for $ 731,767 ,
matures in November 2024 and pays interest at a rate of 3.00 %.
If withdrawn before maturity, the greater of the loss of accrued interest or $ 150 ,
plus 1% of the principal shall be levied. The third term deposit is for $ 1,019,197 and
matures in November 2024. This deposit pays 3.85 %
and if withdrawn before maturity, the greater of the loss of accrued interest or $ 150 ,
plus 1% of the principal shall be levied. The fourth term deposit is for $ 310,695 ,
matures in August 2024 and pays interest at a rate of 3.85 %.
If withdrawn before maturity, a penalty may be applied. </t>
        </is>
      </c>
    </row>
    <row r="6">
      <c r="A6" s="4" t="inlineStr">
        <is>
          <t>Inventories and Cost of Sales</t>
        </is>
      </c>
      <c r="B6" s="4" t="inlineStr">
        <is>
          <t xml:space="preserve">(c)
Inventories and Cost of Sales The
Company has three major classes of inventory: completed goods, work in progress and raw materials and supplies. In all classes inventories
are stated at the lower of cost or net realizable value. Cost is determined on a first-in, first-out basis or weighted average cost formula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4 - $ 288,826 286,290 509,167 542,321 </t>
        </is>
      </c>
    </row>
    <row r="7">
      <c r="A7" s="4" t="inlineStr">
        <is>
          <t>Allowance for expected credit losses</t>
        </is>
      </c>
      <c r="B7" s="4" t="inlineStr">
        <is>
          <t xml:space="preserve">(d)
Allowance for expected credit losses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cs,
among others. Specific account balances are written off when management determines the amounts to be uncollectible. Management has reviewed
the balance reserved through the allowance for expected losses and believes it is reasonable. </t>
        </is>
      </c>
    </row>
    <row r="8">
      <c r="A8" s="4" t="inlineStr">
        <is>
          <t>Property, Equipment, Leaseholds and Intangible Assets</t>
        </is>
      </c>
      <c r="B8" s="4" t="inlineStr">
        <is>
          <t>(e)
Property, Equipment, Leaseholds and Intangible Assets The
following assets are recorded at cost and depreciated using the methods and annual rates shown below: SCHEDULE OF METHOD OF DEPRECIATION
Manufacturing
equipment 20%
Declining balance
Office
equipment 20%
Declining balance
Building
and improvements 10%
Declining balance
Automobiles Straight-line
over 5 years
Technology Straight-line
over 10 years
Leasehold
improvements Straight-line
over lease term
Customer
relationships Straight-line
over 15 years</t>
        </is>
      </c>
    </row>
    <row r="9">
      <c r="A9" s="4" t="inlineStr">
        <is>
          <t>Impairment of Long-Lived Assets</t>
        </is>
      </c>
      <c r="B9" s="4" t="inlineStr">
        <is>
          <t xml:space="preserve">(f)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t>
        </is>
      </c>
    </row>
    <row r="10">
      <c r="A10" s="4" t="inlineStr">
        <is>
          <t>Foreign Currency</t>
        </is>
      </c>
      <c r="B10" s="4" t="inlineStr">
        <is>
          <t xml:space="preserve">(g)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period.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t>
        </is>
      </c>
    </row>
    <row r="11">
      <c r="A11" s="4" t="inlineStr">
        <is>
          <t>Revenue Recognition</t>
        </is>
      </c>
      <c r="B11" s="4" t="inlineStr">
        <is>
          <t xml:space="preserve">(h)
Revenue Recognition The
Company generates revenue primarily from energy and water conservation products and biodegradable polymers, as further discussed in Note
15.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ree-on-board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t>
        </is>
      </c>
    </row>
    <row r="12">
      <c r="A12" s="4" t="inlineStr">
        <is>
          <t>Stock Issued in Exchange for Services</t>
        </is>
      </c>
      <c r="B12" s="4" t="inlineStr">
        <is>
          <t xml:space="preserve">(i)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t>
        </is>
      </c>
    </row>
    <row r="13">
      <c r="A13" s="4" t="inlineStr">
        <is>
          <t>Stock-based Compensation</t>
        </is>
      </c>
      <c r="B13" s="4" t="inlineStr">
        <is>
          <t xml:space="preserve">(j)
Stock-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t>
        </is>
      </c>
    </row>
    <row r="14">
      <c r="A14" s="4" t="inlineStr">
        <is>
          <t>Other Comprehensive Income</t>
        </is>
      </c>
      <c r="B14" s="4" t="inlineStr">
        <is>
          <t xml:space="preserve">(k)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related to the
translation of subsidiaries’ functional currency into the reporting currency. </t>
        </is>
      </c>
    </row>
    <row r="15">
      <c r="A15" s="4" t="inlineStr">
        <is>
          <t>Income Per Share</t>
        </is>
      </c>
      <c r="B15" s="4" t="inlineStr">
        <is>
          <t xml:space="preserve">(l)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24 and 2023. </t>
        </is>
      </c>
    </row>
    <row r="16">
      <c r="A16" s="4" t="inlineStr">
        <is>
          <t>Use of Estimates</t>
        </is>
      </c>
      <c r="B16" s="4" t="inlineStr">
        <is>
          <t xml:space="preserve">(m)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valuation of assets acquired at fair value,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costing and recoverable value of inventory. </t>
        </is>
      </c>
    </row>
    <row r="17">
      <c r="A17" s="4" t="inlineStr">
        <is>
          <t>Fair Value of Financial Instruments</t>
        </is>
      </c>
      <c r="B17" s="4" t="inlineStr">
        <is>
          <t xml:space="preserve">(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term deposits, accounts receivable, accounts payable, accrued liabilities and the short term line of credit for
all periods presented approximate their respective carrying amounts due to the short term nature of these financial instruments. The
fair value of the long term debt and lease liabilities for all periods presented approximate their respective carrying amounts due to
these financial instruments being at market rates. </t>
        </is>
      </c>
    </row>
    <row r="18">
      <c r="A18" s="4" t="inlineStr">
        <is>
          <t>Contingencies</t>
        </is>
      </c>
      <c r="B18" s="4" t="inlineStr">
        <is>
          <t xml:space="preserve">(o)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he Company is not aware of any contingencies at the date of
these consolidated financial statements. </t>
        </is>
      </c>
    </row>
    <row r="19">
      <c r="A19" s="4" t="inlineStr">
        <is>
          <t>Income Taxes</t>
        </is>
      </c>
      <c r="B19" s="4" t="inlineStr">
        <is>
          <t xml:space="preserve">(p)
Income Taxes Income
taxes are computed by multiplying the Company’s taxable net income by the Company’s effective tax rates. Deferred income
tax assets and liabilities are recognized for the future tax consequences attributable to differences between the consolidated financial
statement carrying amounts of existing assets and liabilities and their respective tax bases, and operating loss carry-forwards, if any.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In
accordance with FASB Codification Topic 740, Income taxes (ASC 740)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2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t>
        </is>
      </c>
    </row>
    <row r="20">
      <c r="A20" s="4" t="inlineStr">
        <is>
          <t>Risk Management</t>
        </is>
      </c>
      <c r="B20" s="4" t="inlineStr">
        <is>
          <t xml:space="preserve">(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9,843,563
( 50 %)
for the six months ended June 30, 2024 (2023 - $ 9,276,058
or 46 %)
and $ 5,520,361
( 52 %)
for the three months ended June 30, 2024 (2023 - $ 5,172,025
or 50 %).
Accounts receivable for the Company’s three primary customers for the six months ended June 30, 2024 totaled $ 4,443,400
or 49 %
(2023 - $ 4,172,657
or 56 %).
Accounts receivable for the Company’s three primary customers for the three months ended June 30, 2024 totaled $ 4,333,665
or 49 %
(2023 - $ 4,172,657
or 56 %;
December 31, 2023 - $ 6,561,164
or 67 %). The
credit risk on cash is limited because the Company limits its exposure to credit loss by placing its cash with major financial institutions.
The Company maintains cash balances at financial institutions which at times exceed federally insured amounts. The Company has not experienced
any losses in such accounts. The
Company is exposed to foreign risk to the extent that market value rate fluctuations materially differ for financial assets and liabilities
denominated in foreign currencies. In
order to manage its exposure to foreign exchange risks, the Company closely monitors the fluctuations in the foreign currency exchange
rates and the impact on the value of cash,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subject to fixed
long-term interest rates. In
order to manage its exposure to interest rate risk, the Company closely monitors fluctuations in market interest risks and will refinance
its long-term debt where possible to obtain more favourable rates. </t>
        </is>
      </c>
    </row>
    <row r="21">
      <c r="A21" s="4" t="inlineStr">
        <is>
          <t>Equity Method Investment</t>
        </is>
      </c>
      <c r="B21" s="4" t="inlineStr">
        <is>
          <t xml:space="preserve">(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t>
        </is>
      </c>
    </row>
    <row r="22">
      <c r="A22" s="4" t="inlineStr">
        <is>
          <t>Goodwill and Intangible Assets</t>
        </is>
      </c>
      <c r="B22" s="4" t="inlineStr">
        <is>
          <t xml:space="preserve">(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f the estimated
fair value of the intangible asset is less than the carrying amount of the intangible asset, impairment is indicated, requiring recognition
of an impairment charge for the differential. In
accordance with FASB Codification Topic 350, Intangibles – Goodwill and Other, (ASC 350), qualitative assessments of goodwill and
indefinite-lived intangible assets were performed at December 31, 2023. Based on the results of the assessment, it was determined that
it is more likely than not the reporting unit, customer lists and trademarks had a fair value in excess of their carrying amounts. Accordingly,
no further impairment testing was completed and no impairment charges related to goodwill or indefinite-lived intangibles were recognized
during the three or six months ended June 30, 2024.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 </t>
        </is>
      </c>
    </row>
    <row r="23">
      <c r="A23" s="4" t="inlineStr">
        <is>
          <t>Recent Accounting Pronouncements</t>
        </is>
      </c>
      <c r="B23" s="4" t="inlineStr">
        <is>
          <t>(t)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METHOD OF DEPRECIATION</t>
        </is>
      </c>
      <c r="B4" s="4" t="inlineStr">
        <is>
          <t>The
following assets are recorded at cost and depreciated using the methods and annual rates shown below: SCHEDULE OF METHOD OF DEPRECIATION
Manufacturing
equipment 20%
Declining balance
Office
equipment 20%
Declining balance
Building
and improvements 10%
Declining balance
Automobiles Straight-line
over 5 years
Technology Straight-line
over 10 years
Leasehold
improvements Straight-line
over lease term
Customer
relationships Straight-line
over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RIGHT-OF-USE ASSET AND LEASE LIABILITY</t>
        </is>
      </c>
      <c r="B4" s="4" t="inlineStr">
        <is>
          <t xml:space="preserve">In
March 2024, the Company consolidated NanoChem operations into the Peril, IL locations and terminated the lease in Naperville, IL. The
Company had to pay a penalty of $ 35,910 5,440 41,350 SUMMARY OF RIGHT-OF-USE ASSET AND LEASE LIABILITY
Right
of Use Assets
Balance
at December 31, 2022 $ 167,222
Depreciation (51,929 )
Balance
at December 31, 2023 $ 115,293
Depreciation (13,694 )
Early
termination of lease (101,599 )
Balance
at June 30, 2024 $ -
Lease
Liability
Balance
at December 31, 2022 $ 167,222
Lease
interest expense 6,151
Payments (58,080 )
Balance
at December 31, 2023 $ 115,293
Lease
interest expense 1,186
Payments (14,880 )
Early
termination of lease (101,599 )
Balance
at June 30,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 SCHEDULE OF ACCOUNTS RECEIVABLE
June
30, 2024 December
31, 2023
Accounts
receivable $ 9,081,600 $ 10,133,249
Allowances
for expected credit loss (288,904 ) (290,193 )
Total
accounts receivable $ 8,792,696 $ 9,843,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7" t="n">
        <v>0.001</v>
      </c>
      <c r="C4" s="7" t="n">
        <v>0.001</v>
      </c>
    </row>
    <row r="5">
      <c r="A5" s="4" t="inlineStr">
        <is>
          <t>Preferred stock, shares authorized</t>
        </is>
      </c>
      <c r="B5" s="5" t="n">
        <v>1000000</v>
      </c>
      <c r="C5" s="5" t="n">
        <v>1000000</v>
      </c>
    </row>
    <row r="6">
      <c r="A6" s="4" t="inlineStr">
        <is>
          <t>Preferred stock, par value</t>
        </is>
      </c>
      <c r="B6" s="8" t="n">
        <v>0.01</v>
      </c>
      <c r="C6" s="8" t="n">
        <v>0.01</v>
      </c>
    </row>
    <row r="7">
      <c r="A7" s="4" t="inlineStr">
        <is>
          <t>Common stock, shares issued</t>
        </is>
      </c>
      <c r="B7" s="5" t="n">
        <v>12450532</v>
      </c>
      <c r="C7" s="5" t="n">
        <v>12435532</v>
      </c>
    </row>
    <row r="8">
      <c r="A8" s="4" t="inlineStr">
        <is>
          <t>Common stock, shares outstanding</t>
        </is>
      </c>
      <c r="B8" s="5" t="n">
        <v>12450532</v>
      </c>
      <c r="C8" s="5" t="n">
        <v>12435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 SCHEDULE OF INVENTORY
June
30, 2024 December
31, 2023
Completed
goods $ 2,754,018 $ 2,682,158
Raw
materials and supplies 7,579,940 8,452,731
Total
inventory $ 10,333,958 $ 11,134,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EQUIPMENT AND LEASEHOLDS</t>
        </is>
      </c>
      <c r="B4" s="4" t="inlineStr">
        <is>
          <t xml:space="preserve"> SCHEDULE OF PROPERTY, EQUIPMENT AND LEASEHOLDS
June
30, 2024 Accumulated June
30, 2024
Cost Depreciation Net
Buildings
and improvements $ 12,797,310 $ 4,208,582 $ 8,588,728
Automobiles 196,255 154,424 41,831
Office
equipment 122,083 113,956 8,127
Manufacturing
equipment 11,220,799 6,323,344 4,897,455
Land 440,592 — 440,592
Leasehold
improvements 88,872 88,872 —
Technology 99,808 99,808 —
$ 24,965,719 $ 10,988,986 $ 13,976,733
December
31, 2023 Accumulated December
31, 2023
Cost Depreciation Net
Buildings
and improvements $ 12,341,605 $ 3,896,887 $ 8,444,718
Automobiles 196,255 140,040 56,215
Office
equipment 177,623 165,048 12,575
Manufacturing
equipment 10,017,466 5,799,779 4,217,687
Land 440,592 — 440,592
Leasehold
improvements 88,872 88,872 —
Technology 103,292 103,292 —
$ 23,365,705 $ 10,193,918 $ 13,171,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INDEFINITE LIVED INTANGIBLE ASSETS</t>
        </is>
      </c>
      <c r="B4" s="4" t="inlineStr">
        <is>
          <t xml:space="preserve"> SCHEDULE OF GOODWILL AND INDEFINITE LIVED INTANGIBLE ASSETS
Goodwill
Balance
as of December 31, 2023 and June 30, 2024 $ 2,534,275
Indefinite
Lived Intangible Assets
Balance
as of December 31, 2023 and June 30, 2024 $ 770,000 Goodwill
relates to the acquisition of ENP Investments. Indefinite lived intangible assets consist of trade secrets and trademarks related to
the acquisition of ENP Investments.
Definite
Life Intangible Assets
Balance
as of December 31, 2022 1,670,000
Amortization (160,000 )
Balances
as of December 31, 2023 $ 1,510,000
Amortization (80,000 )
Balances
as of June 30, 2024 $ 1,430,000 </t>
        </is>
      </c>
    </row>
    <row r="5">
      <c r="A5" s="4" t="inlineStr">
        <is>
          <t>SCHEDULE OF ESTIMATED FUTURE AMORTIZATION EXPENSE</t>
        </is>
      </c>
      <c r="B5" s="4" t="inlineStr">
        <is>
          <t xml:space="preserve">Estimated
amortization expense over the next five years is as follows: SCHEDULE OF ESTIMATED FUTURE AMORTIZATION EXPENSE
2024 $ 160,000
2025 160,000
2026 160,000
2027 160,000
2028 1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POSITS (Tables)</t>
        </is>
      </c>
      <c r="B1" s="2" t="inlineStr">
        <is>
          <t>6 Months Ended</t>
        </is>
      </c>
    </row>
    <row r="2">
      <c r="B2" s="2" t="inlineStr">
        <is>
          <t>Jun. 30, 2024</t>
        </is>
      </c>
    </row>
    <row r="3">
      <c r="A3" s="3" t="inlineStr">
        <is>
          <t>Long Term Deposits</t>
        </is>
      </c>
      <c r="B3" s="4" t="inlineStr">
        <is>
          <t xml:space="preserve"> </t>
        </is>
      </c>
    </row>
    <row r="4">
      <c r="A4" s="4" t="inlineStr">
        <is>
          <t>SCHEDULE OF LONG TERM DEPOSITS</t>
        </is>
      </c>
      <c r="B4" s="4" t="inlineStr">
        <is>
          <t xml:space="preserve">The
Company has security deposits that are long term in nature which consist of damage deposits held by landlords and deposits held by various
vendors for equipment purchases. SCHEDULE OF LONG TERM DEPOSITS
June
30, 2024 December
31, 2023
Long
term deposits $ 2,521,905 $ 824,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4</t>
        </is>
      </c>
    </row>
    <row r="3">
      <c r="A3" s="4" t="inlineStr">
        <is>
          <t>ENP Peru Investments LLC [Member]</t>
        </is>
      </c>
      <c r="B3" s="4" t="inlineStr">
        <is>
          <t xml:space="preserve"> </t>
        </is>
      </c>
    </row>
    <row r="4">
      <c r="A4" s="4" t="inlineStr">
        <is>
          <t>SCHEDULE OF FAIR VALUES OF THE ASSETS ACQUIRED AND LIABILITIES ASSUMED</t>
        </is>
      </c>
      <c r="B4" s="4" t="inlineStr">
        <is>
          <t xml:space="preserve"> SCHEDULE OF FAIR VALUES OF THE ASSETS ACQUIRED AND LIABILITIES ASSUMED
Purchase
consideration $ 506,659
Assets
acquired:
Cash 7,330
Building 3,750,000
Land 150,000
Liabilities
assumed:
Deferred
tax liability (174,582 )
Long
term debt (2,849,500 )
Total
identifiable net assets: 883,248
Excess
of assets acquired over consideration 376,589
Less
investment eliminated upon consolidation (41,538 )
Gain
on acquisition of ENP Peru $ 335,051 </t>
        </is>
      </c>
    </row>
    <row r="5">
      <c r="A5" s="4" t="inlineStr">
        <is>
          <t>SCHEDULE OF EQUITY METHOD INVESTMENT</t>
        </is>
      </c>
      <c r="B5" s="4" t="inlineStr">
        <is>
          <t xml:space="preserve">A
summary of the Company’s investment follows: SCHEDULE OF EQUITY METHOD INVESTMENT
Balance,
December 31, 2022 22,642
Return
of equity (8,750 )
Gain
in equity method investment 27,646
Investment
eliminated upon consolidation (41,538 )
Balance,
December 31, 2023 and June 30, 2024 $ - </t>
        </is>
      </c>
    </row>
    <row r="6">
      <c r="A6" s="4" t="inlineStr">
        <is>
          <t>Florida Based LLC [Member]</t>
        </is>
      </c>
      <c r="B6" s="4" t="inlineStr">
        <is>
          <t xml:space="preserve"> </t>
        </is>
      </c>
    </row>
    <row r="7">
      <c r="A7" s="4" t="inlineStr">
        <is>
          <t>SCHEDULE OF EQUITY METHOD INVESTMENT</t>
        </is>
      </c>
      <c r="B7" s="4" t="inlineStr">
        <is>
          <t xml:space="preserve"> SCHEDULE OF EQUITY METHOD INVESTMENT
Balance,
December 31, 2022 $ 3,758,895
Gain
in equity method investment 505,065
Return
of equity (200,000 )
Balance,
December 31, 2023 4,063,960
Gain
in equity method investment 297,664
Return
of equity (427,000 )
Balance,
June 30, 2024 $ 3,934,624 </t>
        </is>
      </c>
    </row>
    <row r="8">
      <c r="A8" s="4" t="inlineStr">
        <is>
          <t>SUMMARY OF PROFIT AND LOSS INFORMATION RELATED TO EQUITY ACCOUNTED INVESTMENT</t>
        </is>
      </c>
      <c r="B8" s="4" t="inlineStr">
        <is>
          <t xml:space="preserve">Summarized
profit and loss information related to the equity accounted investment is as follows: SUMMARY OF PROFIT AND LOSS INFORMATION RELATED TO EQUITY ACCOUNTED INVESTMENT
Six
months Six
months
Net
sales $ 7,159,499 $ 8,231,298
Gross
profit 2,044,578 2,435,858
Net
income $ 595,329 $ 653,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 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AN COVENANTS</t>
        </is>
      </c>
      <c r="B4" s="4" t="inlineStr">
        <is>
          <t xml:space="preserve">As
of June 30, 2024, Company was in compliance with all loan covenants. SCHEDULE OF LOAN COVENANTS
Continuity June
30, 2024 December
31, 2023
Balance,
January 1 $ 8,114,936 $ 6,154,077
Balance, beginning of period $ 8,114,936 $ 6,154,077
Plus:
Proceeds from loans 524,812 2,686,682
Less:
Payments on loan (373,615 ) (725,823 )
Balance,
end of period $ 8,266,133 $ 8,114,936 </t>
        </is>
      </c>
    </row>
    <row r="5">
      <c r="A5" s="4" t="inlineStr">
        <is>
          <t>SCHEDULE OF OUTSTANDING BALANCE LOAN</t>
        </is>
      </c>
      <c r="B5" s="4" t="inlineStr">
        <is>
          <t xml:space="preserve"> SCHEDULE
OF OUTSTANDING BALANCE LOAN
Outstanding
balance June
30, 2024 December
31, 2023
a)
Long term debt – Stock Yards Bank &amp; Trust $ 393,488 $ 399,269
b)
Long term debt – Stock Yards Bank &amp; Trust 678,987 1,004,748
c)
Long term debt – Stock Yards Bank &amp; Trust 2,698,241 2,737,232
d)
Long term debt – Stock Yards Bank &amp; Trust 247,125 250,207
e)
Long term debt – Stock Yards Bank &amp; Trust 2,000,000 1,475,188
f)
Long term debt – Stock Yards Bank &amp; Trust 2,248,292 2,248,292
Long-term
debt 8,266,133 8,114,936
Less:
current portion (2,163,602 ) (1,281,632 )
Long-term
debt non current $ 6,102,531 $ 6,833,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IES</t>
        </is>
      </c>
      <c r="B4" s="4" t="inlineStr">
        <is>
          <t xml:space="preserve">The
following table summarizes the Company’s stock option activities for the year ended December 31, 2023 and the six months ended
June 30, 2024: SCHEDULE OF STOCK OPTION ACTIVITIES
Number
of shares Exercise
price per
share Weighted
average exercise
price
Balance,
December 31, 2022 1,686,000 $ 1.70 4.13 $ 3.26
Cancelled
or expired (564,000 ) $ 3.46 4.13 $ 3.55
Exercised (8,000 ) $ 1.70 $ 1.70
Balance,
December 31, 2023 1,114,000 $ 1.75 3.61 $ 3.13
Granted 950,000 $ 2.00 $ 2.00
Cancelled
or expired (108,000 ) $ 1.75 3.61 $ 2.09
Exercised (15,000 ) $ 1.75 $ 1.75
Balance,
June 30, 2024 1,941,000 $ 2.00 3.61 $ 2.65
Exercisable,
June 30, 2024 810,000 $ 2.00 3.61 $ 2.86 </t>
        </is>
      </c>
    </row>
    <row r="5">
      <c r="A5" s="4" t="inlineStr">
        <is>
          <t>SCHEDULE OF STOCK OPTION FAIR VALUE ASSUMPTIONS</t>
        </is>
      </c>
      <c r="B5" s="4" t="inlineStr">
        <is>
          <t xml:space="preserve">The
fair value of each option grant is calculated using the following weighted average assumptions: SCHEDULE
OF STOCK OPTION FAIR VALUE ASSUMPTIONS
2024
Expected
life – years 3.0
Interest
rate 3.893 4.22 %
Volatility 59.72 60.35 %
Weighted
average fair value of options granted $ 0.71 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DISTRIBUTIONS</t>
        </is>
      </c>
      <c r="B4" s="4" t="inlineStr">
        <is>
          <t xml:space="preserve"> SCHEDULE
OF DISTRIBUTIONS
Balance,
December 31, 2022 $ 2,605,034
Distribution (719,439 )
Non-controlling
interest share of income 1,015,604
Balance,
December 31, 2023 2,901,199
Distribution (365,644)
Non-controlling
interest share of income 254,871
Balance,
June 30, 2024 $ 2,790,426 </t>
        </is>
      </c>
    </row>
    <row r="5">
      <c r="A5" s="4" t="inlineStr">
        <is>
          <t>SCHEDULE OF NON CONTROLLING INTEREST RELATED TO ACQUISITION</t>
        </is>
      </c>
      <c r="B5" s="4" t="inlineStr">
        <is>
          <t xml:space="preserve">SCHEDULE
OF NON CONTROLLING INTEREST RELATED TO ACQUISITION
Balance,
December 31, 2022 $ -
Acquisition 200,000
Non-controlling
interest share of income (35,483 )
Balance,
December 31, 2023 164,517
Non-controlling
interest share of income (53,251 )
Balance,
June 30, 2024 $ 111,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ED, SIGNIFICANT CUSTOMER INFORMATION AND ECONOMIC DEPENDENCY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t>
        </is>
      </c>
      <c r="B4" s="4" t="inlineStr">
        <is>
          <t>SCHEDULE
OF REPORTABLE SEGMENTS
EWCP TPA Total
Revenue $ 167,496 $ 10,361,243 $ 10,528,739
Interest
expense - 157,131 157,131
Depreciation
and amortization 3,828 513,027 516,855
Income
tax expense (23,040 ) 581,291 558,251
Segment
profit (loss) (198,936 ) 1,488,732 1,289,796
Segment
assets 3,366,670 52,978,226 56,344,896
Expenditures
for segment assets - (1,186,346 ) (1,186,346
) Three
months ended June 30, 2023:
EWCP TPA Total
Revenue $ 220,602 $ 10,100,689 $ 10,331,291
Interest
expense - 115,498 115,498
Depreciation
and amortization 4,440 381,951 386,390
Income
tax expense 11,657 342,715 354,372
Segment
profit (loss) (41,262 ) 851,127 809,865
Segment
assets 3,257,019 49,544,894 52,801,913
Expenditures
for segment assets - (3,571,133 ) (3,571,133 ) Six
months ended June 30, 2024:
EWCP TPA Total
Revenue $ 209,104 $ 19,544,507 $ 19,753,611
Interest
expense - 332,397 332,397
Depreciation
and amortization 7,711 931,813 939,524
Income
tax expense 11,900 810,529 822,429
Segment
profit (loss) (180,396 ) 1,927,417 1,747,021
Segment
assets 3,366,670 52,978,226 56,344,896
Expenditures
for segment assets - (1,663,696 ) (1,663,696 ) Six
months ended June 30, 2023:
EWCP TPA Total
Revenue $ 301,262 $ 19,877,546 $ 20,178,808
Interest
expense - 250,368 250,368
Depreciation
and amortization 8,719 742,855 751,574
Income
tax expense 12,571 641,578 654,149
Segment
profit (loss) (192,990 ) 1,887,224 1,694,234
Segment
assets 3,257,019 49,544,894 52,801,913
Expenditures
for segment assets - (3,784,193 ) (3,784,193 )</t>
        </is>
      </c>
    </row>
    <row r="5">
      <c r="A5" s="4" t="inlineStr">
        <is>
          <t>SCHEDULE OF REVENUE GENERATED IN UNITED STATES AND CANADA</t>
        </is>
      </c>
      <c r="B5" s="4" t="inlineStr">
        <is>
          <t xml:space="preserve">Sales
by territory are shown below: SCHEDULE
OF REVENUE GENERATED IN UNITED STATES AND CANADA
Six
months ended Six
months ended
Canada $ 223,083 $ 313,058
United
States and abroad 19,530,528 19,865,750
Total $ 19,753,611 $ 20,178,808 </t>
        </is>
      </c>
    </row>
    <row r="6">
      <c r="A6" s="4" t="inlineStr">
        <is>
          <t>SCHEDULE OF LONG-LIVED ASSETS ARE LOCATED IN CANADA AND UNITED STATE</t>
        </is>
      </c>
      <c r="B6" s="4" t="inlineStr">
        <is>
          <t xml:space="preserve">The
Company’s long-lived assets (property, equipment, leaseholds, right of use assets, intangibles, and goodwill) are located in Canada
and the United States as follows: SCHEDULE
OF LONG-LIVED ASSETS ARE LOCATED IN CANADA AND UNITED STATE
June
30, 2024 December
31, 2023
Canada $ 130,116 $ 142,577
United
States 18,580,892 17,958,778
Total $ 18,711,008 $ 18,101,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5" customWidth="1" min="2" max="2"/>
  </cols>
  <sheetData>
    <row r="1">
      <c r="A1" s="1" t="inlineStr">
        <is>
          <t>BASIS OF PRESENTATION (Details Narrative)</t>
        </is>
      </c>
      <c r="B1" s="2" t="inlineStr">
        <is>
          <t>6 Months Ended</t>
        </is>
      </c>
    </row>
    <row r="2">
      <c r="B2" s="2" t="inlineStr">
        <is>
          <t>Jun. 30, 2024</t>
        </is>
      </c>
    </row>
    <row r="3">
      <c r="A3" s="4" t="inlineStr">
        <is>
          <t>317 Mendota LLC [Member]</t>
        </is>
      </c>
      <c r="B3" s="4" t="inlineStr">
        <is>
          <t xml:space="preserve"> </t>
        </is>
      </c>
    </row>
    <row r="4">
      <c r="A4" s="4" t="inlineStr">
        <is>
          <t>Subsidiary company ownership interest rate</t>
        </is>
      </c>
      <c r="B4" s="9" t="n">
        <v>0.8</v>
      </c>
    </row>
    <row r="5">
      <c r="A5" s="4" t="inlineStr">
        <is>
          <t>ENP Investments LLC and ENP Mendota [Member]</t>
        </is>
      </c>
      <c r="B5" s="4" t="inlineStr">
        <is>
          <t xml:space="preserve"> </t>
        </is>
      </c>
    </row>
    <row r="6">
      <c r="A6" s="4" t="inlineStr">
        <is>
          <t>Subsidiary company ownership interest rate</t>
        </is>
      </c>
      <c r="B6" s="9" t="n">
        <v>0.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0528739</v>
      </c>
      <c r="C4" s="6" t="n">
        <v>10331291</v>
      </c>
      <c r="D4" s="6" t="n">
        <v>19753611</v>
      </c>
      <c r="E4" s="6" t="n">
        <v>20178808</v>
      </c>
    </row>
    <row r="5">
      <c r="A5" s="4" t="inlineStr">
        <is>
          <t>Cost of sales</t>
        </is>
      </c>
      <c r="B5" s="5" t="n">
        <v>6589644</v>
      </c>
      <c r="C5" s="5" t="n">
        <v>7292438</v>
      </c>
      <c r="D5" s="5" t="n">
        <v>12994149</v>
      </c>
      <c r="E5" s="5" t="n">
        <v>14054963</v>
      </c>
    </row>
    <row r="6">
      <c r="A6" s="4" t="inlineStr">
        <is>
          <t>Gross profit</t>
        </is>
      </c>
      <c r="B6" s="5" t="n">
        <v>3939095</v>
      </c>
      <c r="C6" s="5" t="n">
        <v>3038853</v>
      </c>
      <c r="D6" s="5" t="n">
        <v>6759462</v>
      </c>
      <c r="E6" s="5" t="n">
        <v>61238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t>
        </is>
      </c>
      <c r="B8" s="5" t="n">
        <v>594384</v>
      </c>
      <c r="C8" s="5" t="n">
        <v>787621</v>
      </c>
      <c r="D8" s="5" t="n">
        <v>1245542</v>
      </c>
      <c r="E8" s="5" t="n">
        <v>1459313</v>
      </c>
    </row>
    <row r="9">
      <c r="A9" s="4" t="inlineStr">
        <is>
          <t>Administrative salaries and benefits</t>
        </is>
      </c>
      <c r="B9" s="5" t="n">
        <v>289777</v>
      </c>
      <c r="C9" s="5" t="n">
        <v>394305</v>
      </c>
      <c r="D9" s="5" t="n">
        <v>707636</v>
      </c>
      <c r="E9" s="5" t="n">
        <v>787319</v>
      </c>
    </row>
    <row r="10">
      <c r="A10" s="4" t="inlineStr">
        <is>
          <t>Insurance</t>
        </is>
      </c>
      <c r="B10" s="5" t="n">
        <v>229198</v>
      </c>
      <c r="C10" s="5" t="n">
        <v>228445</v>
      </c>
      <c r="D10" s="5" t="n">
        <v>473458</v>
      </c>
      <c r="E10" s="5" t="n">
        <v>429975</v>
      </c>
    </row>
    <row r="11">
      <c r="A11" s="4" t="inlineStr">
        <is>
          <t>Office and miscellaneous</t>
        </is>
      </c>
      <c r="B11" s="5" t="n">
        <v>197707</v>
      </c>
      <c r="C11" s="5" t="n">
        <v>74944</v>
      </c>
      <c r="D11" s="5" t="n">
        <v>355330</v>
      </c>
      <c r="E11" s="5" t="n">
        <v>173790</v>
      </c>
    </row>
    <row r="12">
      <c r="A12" s="4" t="inlineStr">
        <is>
          <t>Interest expense</t>
        </is>
      </c>
      <c r="B12" s="5" t="n">
        <v>157131</v>
      </c>
      <c r="C12" s="5" t="n">
        <v>115498</v>
      </c>
      <c r="D12" s="5" t="n">
        <v>332397</v>
      </c>
      <c r="E12" s="5" t="n">
        <v>250368</v>
      </c>
    </row>
    <row r="13">
      <c r="A13" s="4" t="inlineStr">
        <is>
          <t>Consulting</t>
        </is>
      </c>
      <c r="B13" s="5" t="n">
        <v>142395</v>
      </c>
      <c r="C13" s="5" t="n">
        <v>69253</v>
      </c>
      <c r="D13" s="5" t="n">
        <v>242316</v>
      </c>
      <c r="E13" s="5" t="n">
        <v>132230</v>
      </c>
    </row>
    <row r="14">
      <c r="A14" s="4" t="inlineStr">
        <is>
          <t>Professional fees</t>
        </is>
      </c>
      <c r="B14" s="5" t="n">
        <v>122470</v>
      </c>
      <c r="C14" s="5" t="n">
        <v>79532</v>
      </c>
      <c r="D14" s="5" t="n">
        <v>183465</v>
      </c>
      <c r="E14" s="5" t="n">
        <v>142299</v>
      </c>
    </row>
    <row r="15">
      <c r="A15" s="4" t="inlineStr">
        <is>
          <t>Utilities</t>
        </is>
      </c>
      <c r="B15" s="5" t="n">
        <v>76256</v>
      </c>
      <c r="C15" s="5" t="n">
        <v>5487</v>
      </c>
      <c r="D15" s="5" t="n">
        <v>149932</v>
      </c>
      <c r="E15" s="5" t="n">
        <v>12974</v>
      </c>
    </row>
    <row r="16">
      <c r="A16" s="4" t="inlineStr">
        <is>
          <t>Advertising and promotion</t>
        </is>
      </c>
      <c r="B16" s="5" t="n">
        <v>63283</v>
      </c>
      <c r="C16" s="5" t="n">
        <v>62011</v>
      </c>
      <c r="D16" s="5" t="n">
        <v>130232</v>
      </c>
      <c r="E16" s="5" t="n">
        <v>110409</v>
      </c>
    </row>
    <row r="17">
      <c r="A17" s="4" t="inlineStr">
        <is>
          <t>Research</t>
        </is>
      </c>
      <c r="B17" s="5" t="n">
        <v>62474</v>
      </c>
      <c r="C17" s="5" t="n">
        <v>15833</v>
      </c>
      <c r="D17" s="5" t="n">
        <v>189128</v>
      </c>
      <c r="E17" s="5" t="n">
        <v>37335</v>
      </c>
    </row>
    <row r="18">
      <c r="A18" s="4" t="inlineStr">
        <is>
          <t>Travel</t>
        </is>
      </c>
      <c r="B18" s="5" t="n">
        <v>61179</v>
      </c>
      <c r="C18" s="5" t="n">
        <v>64612</v>
      </c>
      <c r="D18" s="5" t="n">
        <v>127440</v>
      </c>
      <c r="E18" s="5" t="n">
        <v>126264</v>
      </c>
    </row>
    <row r="19">
      <c r="A19" s="4" t="inlineStr">
        <is>
          <t>Currency exchange</t>
        </is>
      </c>
      <c r="B19" s="5" t="n">
        <v>47681</v>
      </c>
      <c r="C19" s="5" t="n">
        <v>13925</v>
      </c>
      <c r="D19" s="5" t="n">
        <v>46046</v>
      </c>
      <c r="E19" s="5" t="n">
        <v>16501</v>
      </c>
    </row>
    <row r="20">
      <c r="A20" s="4" t="inlineStr">
        <is>
          <t>Investor relations and transfer agent fee</t>
        </is>
      </c>
      <c r="B20" s="5" t="n">
        <v>46174</v>
      </c>
      <c r="C20" s="5" t="n">
        <v>32993</v>
      </c>
      <c r="D20" s="5" t="n">
        <v>85478</v>
      </c>
      <c r="E20" s="5" t="n">
        <v>122885</v>
      </c>
    </row>
    <row r="21">
      <c r="A21" s="4" t="inlineStr">
        <is>
          <t>Telecommunications</t>
        </is>
      </c>
      <c r="B21" s="5" t="n">
        <v>15996</v>
      </c>
      <c r="C21" s="5" t="n">
        <v>10432</v>
      </c>
      <c r="D21" s="5" t="n">
        <v>29528</v>
      </c>
      <c r="E21" s="5" t="n">
        <v>23010</v>
      </c>
    </row>
    <row r="22">
      <c r="A22" s="4" t="inlineStr">
        <is>
          <t>Lease expense</t>
        </is>
      </c>
      <c r="B22" s="5" t="n">
        <v>12195</v>
      </c>
      <c r="C22" s="5" t="n">
        <v>27645</v>
      </c>
      <c r="D22" s="5" t="n">
        <v>42345</v>
      </c>
      <c r="E22" s="5" t="n">
        <v>52940</v>
      </c>
    </row>
    <row r="23">
      <c r="A23" s="4" t="inlineStr">
        <is>
          <t>Shipping</t>
        </is>
      </c>
      <c r="B23" s="5" t="n">
        <v>7014</v>
      </c>
      <c r="C23" s="5" t="n">
        <v>5100</v>
      </c>
      <c r="D23" s="5" t="n">
        <v>14843</v>
      </c>
      <c r="E23" s="5" t="n">
        <v>9766</v>
      </c>
    </row>
    <row r="24">
      <c r="A24" s="4" t="inlineStr">
        <is>
          <t>Commissions</t>
        </is>
      </c>
      <c r="B24" s="4" t="inlineStr">
        <is>
          <t xml:space="preserve"> </t>
        </is>
      </c>
      <c r="C24" s="4" t="inlineStr">
        <is>
          <t xml:space="preserve"> </t>
        </is>
      </c>
      <c r="D24" s="4" t="inlineStr">
        <is>
          <t xml:space="preserve"> </t>
        </is>
      </c>
      <c r="E24" s="5" t="n">
        <v>2985</v>
      </c>
    </row>
    <row r="25">
      <c r="A25" s="4" t="inlineStr">
        <is>
          <t>Total operating expenses</t>
        </is>
      </c>
      <c r="B25" s="5" t="n">
        <v>2125314</v>
      </c>
      <c r="C25" s="5" t="n">
        <v>1987636</v>
      </c>
      <c r="D25" s="5" t="n">
        <v>4355116</v>
      </c>
      <c r="E25" s="5" t="n">
        <v>3890363</v>
      </c>
    </row>
    <row r="26">
      <c r="A26" s="4" t="inlineStr">
        <is>
          <t>Operating income</t>
        </is>
      </c>
      <c r="B26" s="5" t="n">
        <v>1813781</v>
      </c>
      <c r="C26" s="5" t="n">
        <v>1051217</v>
      </c>
      <c r="D26" s="5" t="n">
        <v>2404346</v>
      </c>
      <c r="E26" s="5" t="n">
        <v>2233482</v>
      </c>
    </row>
    <row r="27">
      <c r="A27" s="4" t="inlineStr">
        <is>
          <t>Gain on investment</t>
        </is>
      </c>
      <c r="B27" s="5" t="n">
        <v>115463</v>
      </c>
      <c r="C27" s="5" t="n">
        <v>256708</v>
      </c>
      <c r="D27" s="5" t="n">
        <v>298438</v>
      </c>
      <c r="E27" s="5" t="n">
        <v>326703</v>
      </c>
    </row>
    <row r="28">
      <c r="A28" s="4" t="inlineStr">
        <is>
          <t>Loss on lease termination</t>
        </is>
      </c>
      <c r="B28" s="4" t="inlineStr">
        <is>
          <t xml:space="preserve"> </t>
        </is>
      </c>
      <c r="C28" s="4" t="inlineStr">
        <is>
          <t xml:space="preserve"> </t>
        </is>
      </c>
      <c r="D28" s="5" t="n">
        <v>-41350</v>
      </c>
      <c r="E28" s="4" t="inlineStr">
        <is>
          <t xml:space="preserve"> </t>
        </is>
      </c>
    </row>
    <row r="29">
      <c r="A29" s="4" t="inlineStr">
        <is>
          <t>Interest income</t>
        </is>
      </c>
      <c r="B29" s="5" t="n">
        <v>61440</v>
      </c>
      <c r="C29" s="5" t="n">
        <v>41174</v>
      </c>
      <c r="D29" s="5" t="n">
        <v>109637</v>
      </c>
      <c r="E29" s="5" t="n">
        <v>53185</v>
      </c>
    </row>
    <row r="30">
      <c r="A30" s="4" t="inlineStr">
        <is>
          <t>Income before income tax</t>
        </is>
      </c>
      <c r="B30" s="5" t="n">
        <v>1990684</v>
      </c>
      <c r="C30" s="5" t="n">
        <v>1349099</v>
      </c>
      <c r="D30" s="5" t="n">
        <v>2771071</v>
      </c>
      <c r="E30" s="5" t="n">
        <v>2613370</v>
      </c>
    </row>
    <row r="31">
      <c r="A31" s="3" t="inlineStr">
        <is>
          <t>Income taxes</t>
        </is>
      </c>
      <c r="B31" s="4" t="inlineStr">
        <is>
          <t xml:space="preserve"> </t>
        </is>
      </c>
      <c r="C31" s="4" t="inlineStr">
        <is>
          <t xml:space="preserve"> </t>
        </is>
      </c>
      <c r="D31" s="4" t="inlineStr">
        <is>
          <t xml:space="preserve"> </t>
        </is>
      </c>
      <c r="E31" s="4" t="inlineStr">
        <is>
          <t xml:space="preserve"> </t>
        </is>
      </c>
    </row>
    <row r="32">
      <c r="A32" s="4" t="inlineStr">
        <is>
          <t>Income tax expense</t>
        </is>
      </c>
      <c r="B32" s="5" t="n">
        <v>-558251</v>
      </c>
      <c r="C32" s="5" t="n">
        <v>-354372</v>
      </c>
      <c r="D32" s="5" t="n">
        <v>-822429</v>
      </c>
      <c r="E32" s="5" t="n">
        <v>-654149</v>
      </c>
    </row>
    <row r="33">
      <c r="A33" s="4" t="inlineStr">
        <is>
          <t>Net income for the period including non-controlling interests</t>
        </is>
      </c>
      <c r="B33" s="5" t="n">
        <v>1432433</v>
      </c>
      <c r="C33" s="5" t="n">
        <v>994727</v>
      </c>
      <c r="D33" s="5" t="n">
        <v>1948642</v>
      </c>
      <c r="E33" s="5" t="n">
        <v>1959221</v>
      </c>
    </row>
    <row r="34">
      <c r="A34" s="4" t="inlineStr">
        <is>
          <t>Less: Net income attributable to non-controlling interests</t>
        </is>
      </c>
      <c r="B34" s="5" t="n">
        <v>-142637</v>
      </c>
      <c r="C34" s="5" t="n">
        <v>-184862</v>
      </c>
      <c r="D34" s="5" t="n">
        <v>-201620</v>
      </c>
      <c r="E34" s="5" t="n">
        <v>-264987</v>
      </c>
    </row>
    <row r="35">
      <c r="A35" s="4" t="inlineStr">
        <is>
          <t>Net income attributable to controlling interest</t>
        </is>
      </c>
      <c r="B35" s="6" t="n">
        <v>1289796</v>
      </c>
      <c r="C35" s="6" t="n">
        <v>809865</v>
      </c>
      <c r="D35" s="6" t="n">
        <v>1747022</v>
      </c>
      <c r="E35" s="6" t="n">
        <v>1694234</v>
      </c>
    </row>
    <row r="36">
      <c r="A36" s="4" t="inlineStr">
        <is>
          <t>Income per share (basic)</t>
        </is>
      </c>
      <c r="B36" s="8" t="n">
        <v>0.1</v>
      </c>
      <c r="C36" s="8" t="n">
        <v>0.07000000000000001</v>
      </c>
      <c r="D36" s="8" t="n">
        <v>0.14</v>
      </c>
      <c r="E36" s="8" t="n">
        <v>0.14</v>
      </c>
    </row>
    <row r="37">
      <c r="A37" s="4" t="inlineStr">
        <is>
          <t>Income per share (diluted)</t>
        </is>
      </c>
      <c r="B37" s="8" t="n">
        <v>0.1</v>
      </c>
      <c r="C37" s="8" t="n">
        <v>0.06</v>
      </c>
      <c r="D37" s="8" t="n">
        <v>0.14</v>
      </c>
      <c r="E37" s="8" t="n">
        <v>0.14</v>
      </c>
    </row>
    <row r="38">
      <c r="A38" s="4" t="inlineStr">
        <is>
          <t>Weighted average number of common shares (basic)</t>
        </is>
      </c>
      <c r="B38" s="5" t="n">
        <v>12450532</v>
      </c>
      <c r="C38" s="5" t="n">
        <v>12435532</v>
      </c>
      <c r="D38" s="5" t="n">
        <v>12450118</v>
      </c>
      <c r="E38" s="5" t="n">
        <v>12434230</v>
      </c>
    </row>
    <row r="39">
      <c r="A39" s="4" t="inlineStr">
        <is>
          <t>Weighted average number of common shares (diluted)</t>
        </is>
      </c>
      <c r="B39" s="5" t="n">
        <v>12480712</v>
      </c>
      <c r="C39" s="5" t="n">
        <v>12519930</v>
      </c>
      <c r="D39" s="5" t="n">
        <v>12450118</v>
      </c>
      <c r="E39" s="5" t="n">
        <v>12498945</v>
      </c>
    </row>
    <row r="40">
      <c r="A40" s="3" t="inlineStr">
        <is>
          <t>Other comprehensive income:</t>
        </is>
      </c>
      <c r="B40" s="4" t="inlineStr">
        <is>
          <t xml:space="preserve"> </t>
        </is>
      </c>
      <c r="C40" s="4" t="inlineStr">
        <is>
          <t xml:space="preserve"> </t>
        </is>
      </c>
      <c r="D40" s="4" t="inlineStr">
        <is>
          <t xml:space="preserve"> </t>
        </is>
      </c>
      <c r="E40" s="4" t="inlineStr">
        <is>
          <t xml:space="preserve"> </t>
        </is>
      </c>
    </row>
    <row r="41">
      <c r="A41" s="4" t="inlineStr">
        <is>
          <t>Net income</t>
        </is>
      </c>
      <c r="B41" s="6" t="n">
        <v>1432433</v>
      </c>
      <c r="C41" s="6" t="n">
        <v>994727</v>
      </c>
      <c r="D41" s="6" t="n">
        <v>1948642</v>
      </c>
      <c r="E41" s="6" t="n">
        <v>1959221</v>
      </c>
    </row>
    <row r="42">
      <c r="A42" s="4" t="inlineStr">
        <is>
          <t>Unrealized gain (loss) on foreign currency translations</t>
        </is>
      </c>
      <c r="B42" s="5" t="n">
        <v>35118</v>
      </c>
      <c r="C42" s="5" t="n">
        <v>226645</v>
      </c>
      <c r="D42" s="5" t="n">
        <v>62341</v>
      </c>
      <c r="E42" s="5" t="n">
        <v>59406</v>
      </c>
    </row>
    <row r="43">
      <c r="A43" s="4" t="inlineStr">
        <is>
          <t>Total comprehensive income</t>
        </is>
      </c>
      <c r="B43" s="5" t="n">
        <v>1467551</v>
      </c>
      <c r="C43" s="5" t="n">
        <v>1221372</v>
      </c>
      <c r="D43" s="5" t="n">
        <v>2010983</v>
      </c>
      <c r="E43" s="5" t="n">
        <v>2018627</v>
      </c>
    </row>
    <row r="44">
      <c r="A44" s="4" t="inlineStr">
        <is>
          <t>Comprehensive income – non-controlling interest</t>
        </is>
      </c>
      <c r="B44" s="5" t="n">
        <v>-142637</v>
      </c>
      <c r="C44" s="5" t="n">
        <v>-184862</v>
      </c>
      <c r="D44" s="5" t="n">
        <v>-201620</v>
      </c>
      <c r="E44" s="5" t="n">
        <v>-264987</v>
      </c>
    </row>
    <row r="45">
      <c r="A45" s="4" t="inlineStr">
        <is>
          <t>Comprehensive income attributable to Flexible Solutions International Inc.</t>
        </is>
      </c>
      <c r="B45" s="6" t="n">
        <v>1324914</v>
      </c>
      <c r="C45" s="6" t="n">
        <v>1036510</v>
      </c>
      <c r="D45" s="6" t="n">
        <v>1809363</v>
      </c>
      <c r="E45" s="6" t="n">
        <v>17536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34" customWidth="1" min="2" max="2"/>
  </cols>
  <sheetData>
    <row r="1">
      <c r="A1" s="1" t="inlineStr">
        <is>
          <t>SCHEDULE OF METHOD OF DEPRECIATION (Details)</t>
        </is>
      </c>
      <c r="B1" s="2" t="inlineStr">
        <is>
          <t>6 Months Ended</t>
        </is>
      </c>
    </row>
    <row r="2">
      <c r="B2" s="2" t="inlineStr">
        <is>
          <t>Jun. 30, 2024</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Depreciation method used and annual rate</t>
        </is>
      </c>
      <c r="B5" s="4" t="inlineStr">
        <is>
          <t>20%
    Declining balance</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Depreciation method used and annual rate</t>
        </is>
      </c>
      <c r="B8" s="4" t="inlineStr">
        <is>
          <t>20%
    Declining balance</t>
        </is>
      </c>
    </row>
    <row r="9">
      <c r="A9" s="4" t="inlineStr">
        <is>
          <t>Building and Building Improvements [Member]</t>
        </is>
      </c>
      <c r="B9" s="4" t="inlineStr">
        <is>
          <t xml:space="preserve"> </t>
        </is>
      </c>
    </row>
    <row r="10">
      <c r="A10" s="3" t="inlineStr">
        <is>
          <t>Property, Plant and Equipment [Line Items]</t>
        </is>
      </c>
      <c r="B10" s="4" t="inlineStr">
        <is>
          <t xml:space="preserve"> </t>
        </is>
      </c>
    </row>
    <row r="11">
      <c r="A11" s="4" t="inlineStr">
        <is>
          <t>Depreciation method used and annual rate</t>
        </is>
      </c>
      <c r="B11" s="4" t="inlineStr">
        <is>
          <t>10%
    Declining balance</t>
        </is>
      </c>
    </row>
    <row r="12">
      <c r="A12" s="4" t="inlineStr">
        <is>
          <t>Automobiles [Member]</t>
        </is>
      </c>
      <c r="B12" s="4" t="inlineStr">
        <is>
          <t xml:space="preserve"> </t>
        </is>
      </c>
    </row>
    <row r="13">
      <c r="A13" s="3" t="inlineStr">
        <is>
          <t>Property, Plant and Equipment [Line Items]</t>
        </is>
      </c>
      <c r="B13" s="4" t="inlineStr">
        <is>
          <t xml:space="preserve"> </t>
        </is>
      </c>
    </row>
    <row r="14">
      <c r="A14" s="4" t="inlineStr">
        <is>
          <t>Depreciation method used and annual rate</t>
        </is>
      </c>
      <c r="B14" s="4" t="inlineStr">
        <is>
          <t>Straight-line
    over 5 years</t>
        </is>
      </c>
    </row>
    <row r="15">
      <c r="A15" s="4" t="inlineStr">
        <is>
          <t>Technology Equipment [Member]</t>
        </is>
      </c>
      <c r="B15" s="4" t="inlineStr">
        <is>
          <t xml:space="preserve"> </t>
        </is>
      </c>
    </row>
    <row r="16">
      <c r="A16" s="3" t="inlineStr">
        <is>
          <t>Property, Plant and Equipment [Line Items]</t>
        </is>
      </c>
      <c r="B16" s="4" t="inlineStr">
        <is>
          <t xml:space="preserve"> </t>
        </is>
      </c>
    </row>
    <row r="17">
      <c r="A17" s="4" t="inlineStr">
        <is>
          <t>Depreciation method used and annual rate</t>
        </is>
      </c>
      <c r="B17" s="4" t="inlineStr">
        <is>
          <t>Straight-line
    over 10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Depreciation method used and annual rate</t>
        </is>
      </c>
      <c r="B20" s="4" t="inlineStr">
        <is>
          <t>Straight-line
    over lease term</t>
        </is>
      </c>
    </row>
    <row r="21">
      <c r="A21" s="4" t="inlineStr">
        <is>
          <t>Customer Relationships [Member]</t>
        </is>
      </c>
      <c r="B21" s="4" t="inlineStr">
        <is>
          <t xml:space="preserve"> </t>
        </is>
      </c>
    </row>
    <row r="22">
      <c r="A22" s="3" t="inlineStr">
        <is>
          <t>Property, Plant and Equipment [Line Items]</t>
        </is>
      </c>
      <c r="B22" s="4" t="inlineStr">
        <is>
          <t xml:space="preserve"> </t>
        </is>
      </c>
    </row>
    <row r="23">
      <c r="A23" s="4" t="inlineStr">
        <is>
          <t>Depreciation method used and annual rate</t>
        </is>
      </c>
      <c r="B23" s="4" t="inlineStr">
        <is>
          <t>Straight-line
    over 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0528739</v>
      </c>
      <c r="C4" s="6" t="n">
        <v>10331291</v>
      </c>
      <c r="D4" s="6" t="n">
        <v>19753611</v>
      </c>
      <c r="E4" s="6" t="n">
        <v>20178808</v>
      </c>
      <c r="F4" s="4" t="inlineStr">
        <is>
          <t xml:space="preserve"> </t>
        </is>
      </c>
    </row>
    <row r="5">
      <c r="A5" s="4" t="inlineStr">
        <is>
          <t>Cost of sales</t>
        </is>
      </c>
      <c r="B5" s="5" t="n">
        <v>6589644</v>
      </c>
      <c r="C5" s="5" t="n">
        <v>7292438</v>
      </c>
      <c r="D5" s="6" t="n">
        <v>12994149</v>
      </c>
      <c r="E5" s="5" t="n">
        <v>14054963</v>
      </c>
      <c r="F5" s="4" t="inlineStr">
        <is>
          <t xml:space="preserve"> </t>
        </is>
      </c>
    </row>
    <row r="6">
      <c r="A6" s="4" t="inlineStr">
        <is>
          <t>Inve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description</t>
        </is>
      </c>
      <c r="B8" s="4" t="inlineStr">
        <is>
          <t xml:space="preserve"> </t>
        </is>
      </c>
      <c r="C8" s="4" t="inlineStr">
        <is>
          <t xml:space="preserve"> </t>
        </is>
      </c>
      <c r="D8" s="4" t="inlineStr">
        <is>
          <t>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t>
        </is>
      </c>
      <c r="E8" s="4" t="inlineStr">
        <is>
          <t xml:space="preserve"> </t>
        </is>
      </c>
      <c r="F8" s="4" t="inlineStr">
        <is>
          <t xml:space="preserve"> </t>
        </is>
      </c>
    </row>
    <row r="9">
      <c r="A9" s="4" t="inlineStr">
        <is>
          <t>Three Primary Customers [Member] | Revenue from Contract with Customer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6" t="n">
        <v>5520361</v>
      </c>
      <c r="C11" s="6" t="n">
        <v>5172025</v>
      </c>
      <c r="D11" s="6" t="n">
        <v>9843563</v>
      </c>
      <c r="E11" s="6" t="n">
        <v>9276058</v>
      </c>
      <c r="F11" s="4" t="inlineStr">
        <is>
          <t xml:space="preserve"> </t>
        </is>
      </c>
    </row>
    <row r="12">
      <c r="A12" s="4" t="inlineStr">
        <is>
          <t>Concentration risk threshold percentage</t>
        </is>
      </c>
      <c r="B12" s="9" t="n">
        <v>0.52</v>
      </c>
      <c r="C12" s="9" t="n">
        <v>0.5</v>
      </c>
      <c r="D12" s="9" t="n">
        <v>0.5</v>
      </c>
      <c r="E12" s="9" t="n">
        <v>0.46</v>
      </c>
      <c r="F12" s="4" t="inlineStr">
        <is>
          <t xml:space="preserve"> </t>
        </is>
      </c>
    </row>
    <row r="13">
      <c r="A13" s="4" t="inlineStr">
        <is>
          <t>Three Primary Customers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6" t="n">
        <v>4333665</v>
      </c>
      <c r="C15" s="6" t="n">
        <v>4172657</v>
      </c>
      <c r="D15" s="6" t="n">
        <v>4443400</v>
      </c>
      <c r="E15" s="6" t="n">
        <v>4172657</v>
      </c>
      <c r="F15" s="6" t="n">
        <v>6561164</v>
      </c>
    </row>
    <row r="16">
      <c r="A16" s="4" t="inlineStr">
        <is>
          <t>Concentration risk threshold percentage</t>
        </is>
      </c>
      <c r="B16" s="9" t="n">
        <v>0.49</v>
      </c>
      <c r="C16" s="9" t="n">
        <v>0.5600000000000001</v>
      </c>
      <c r="D16" s="9" t="n">
        <v>0.49</v>
      </c>
      <c r="E16" s="9" t="n">
        <v>0.5600000000000001</v>
      </c>
      <c r="F16" s="9" t="n">
        <v>0.67</v>
      </c>
    </row>
    <row r="17">
      <c r="A17" s="4" t="inlineStr">
        <is>
          <t>Shipping and Handl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 xml:space="preserve"> </t>
        </is>
      </c>
      <c r="C19" s="4" t="inlineStr">
        <is>
          <t xml:space="preserve"> </t>
        </is>
      </c>
      <c r="D19" s="6" t="n">
        <v>288826</v>
      </c>
      <c r="E19" s="6" t="n">
        <v>286290</v>
      </c>
      <c r="F19" s="4" t="inlineStr">
        <is>
          <t xml:space="preserve"> </t>
        </is>
      </c>
    </row>
    <row r="20">
      <c r="A20" s="4" t="inlineStr">
        <is>
          <t>Cost of sales</t>
        </is>
      </c>
      <c r="B20" s="4" t="inlineStr">
        <is>
          <t xml:space="preserve"> </t>
        </is>
      </c>
      <c r="C20" s="4" t="inlineStr">
        <is>
          <t xml:space="preserve"> </t>
        </is>
      </c>
      <c r="D20" s="5" t="n">
        <v>509167</v>
      </c>
      <c r="E20" s="6" t="n">
        <v>542321</v>
      </c>
      <c r="F20" s="4" t="inlineStr">
        <is>
          <t xml:space="preserve"> </t>
        </is>
      </c>
    </row>
    <row r="21">
      <c r="A21" s="4" t="inlineStr">
        <is>
          <t>First Ter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osits</t>
        </is>
      </c>
      <c r="B23" s="6" t="n">
        <v>303954</v>
      </c>
      <c r="C23" s="4" t="inlineStr">
        <is>
          <t xml:space="preserve"> </t>
        </is>
      </c>
      <c r="D23" s="6" t="n">
        <v>303954</v>
      </c>
      <c r="E23" s="4" t="inlineStr">
        <is>
          <t xml:space="preserve"> </t>
        </is>
      </c>
      <c r="F23" s="4" t="inlineStr">
        <is>
          <t xml:space="preserve"> </t>
        </is>
      </c>
    </row>
    <row r="24">
      <c r="A24" s="4" t="inlineStr">
        <is>
          <t>Debt Instrument, Interest Rate, Stated Percentage</t>
        </is>
      </c>
      <c r="B24" s="10" t="n">
        <v>0.013</v>
      </c>
      <c r="C24" s="4" t="inlineStr">
        <is>
          <t xml:space="preserve"> </t>
        </is>
      </c>
      <c r="D24" s="10" t="n">
        <v>0.013</v>
      </c>
      <c r="E24" s="4" t="inlineStr">
        <is>
          <t xml:space="preserve"> </t>
        </is>
      </c>
      <c r="F24" s="4" t="inlineStr">
        <is>
          <t xml:space="preserve"> </t>
        </is>
      </c>
    </row>
    <row r="25">
      <c r="A25" s="4" t="inlineStr">
        <is>
          <t>Second Ter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osits</t>
        </is>
      </c>
      <c r="B27" s="6" t="n">
        <v>731767</v>
      </c>
      <c r="C27" s="4" t="inlineStr">
        <is>
          <t xml:space="preserve"> </t>
        </is>
      </c>
      <c r="D27" s="6" t="n">
        <v>731767</v>
      </c>
      <c r="E27" s="4" t="inlineStr">
        <is>
          <t xml:space="preserve"> </t>
        </is>
      </c>
      <c r="F27" s="4" t="inlineStr">
        <is>
          <t xml:space="preserve"> </t>
        </is>
      </c>
    </row>
    <row r="28">
      <c r="A28" s="4" t="inlineStr">
        <is>
          <t>Debt Instrument, Interest Rate, Stated Percentage</t>
        </is>
      </c>
      <c r="B28" s="9" t="n">
        <v>0.03</v>
      </c>
      <c r="C28" s="4" t="inlineStr">
        <is>
          <t xml:space="preserve"> </t>
        </is>
      </c>
      <c r="D28" s="9" t="n">
        <v>0.03</v>
      </c>
      <c r="E28" s="4" t="inlineStr">
        <is>
          <t xml:space="preserve"> </t>
        </is>
      </c>
      <c r="F28" s="4" t="inlineStr">
        <is>
          <t xml:space="preserve"> </t>
        </is>
      </c>
    </row>
    <row r="29">
      <c r="A29" s="4" t="inlineStr">
        <is>
          <t>Minimum interest penalty</t>
        </is>
      </c>
      <c r="B29" s="6" t="n">
        <v>150</v>
      </c>
      <c r="C29" s="4" t="inlineStr">
        <is>
          <t xml:space="preserve"> </t>
        </is>
      </c>
      <c r="D29" s="6" t="n">
        <v>150</v>
      </c>
      <c r="E29" s="4" t="inlineStr">
        <is>
          <t xml:space="preserve"> </t>
        </is>
      </c>
      <c r="F29" s="4" t="inlineStr">
        <is>
          <t xml:space="preserve"> </t>
        </is>
      </c>
    </row>
    <row r="30">
      <c r="A30" s="4" t="inlineStr">
        <is>
          <t>Third Ter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osits</t>
        </is>
      </c>
      <c r="B32" s="6" t="n">
        <v>1019197</v>
      </c>
      <c r="C32" s="4" t="inlineStr">
        <is>
          <t xml:space="preserve"> </t>
        </is>
      </c>
      <c r="D32" s="6" t="n">
        <v>1019197</v>
      </c>
      <c r="E32" s="4" t="inlineStr">
        <is>
          <t xml:space="preserve"> </t>
        </is>
      </c>
      <c r="F32" s="4" t="inlineStr">
        <is>
          <t xml:space="preserve"> </t>
        </is>
      </c>
    </row>
    <row r="33">
      <c r="A33" s="4" t="inlineStr">
        <is>
          <t>Debt Instrument, Interest Rate, Stated Percentage</t>
        </is>
      </c>
      <c r="B33" s="10" t="n">
        <v>0.0385</v>
      </c>
      <c r="C33" s="4" t="inlineStr">
        <is>
          <t xml:space="preserve"> </t>
        </is>
      </c>
      <c r="D33" s="10" t="n">
        <v>0.0385</v>
      </c>
      <c r="E33" s="4" t="inlineStr">
        <is>
          <t xml:space="preserve"> </t>
        </is>
      </c>
      <c r="F33" s="4" t="inlineStr">
        <is>
          <t xml:space="preserve"> </t>
        </is>
      </c>
    </row>
    <row r="34">
      <c r="A34" s="4" t="inlineStr">
        <is>
          <t>Minimum interest penalty</t>
        </is>
      </c>
      <c r="B34" s="6" t="n">
        <v>150</v>
      </c>
      <c r="C34" s="4" t="inlineStr">
        <is>
          <t xml:space="preserve"> </t>
        </is>
      </c>
      <c r="D34" s="6" t="n">
        <v>150</v>
      </c>
      <c r="E34" s="4" t="inlineStr">
        <is>
          <t xml:space="preserve"> </t>
        </is>
      </c>
      <c r="F34" s="4" t="inlineStr">
        <is>
          <t xml:space="preserve"> </t>
        </is>
      </c>
    </row>
    <row r="35">
      <c r="A35" s="4" t="inlineStr">
        <is>
          <t>Fourth Ter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osits</t>
        </is>
      </c>
      <c r="B37" s="6" t="n">
        <v>310695</v>
      </c>
      <c r="C37" s="4" t="inlineStr">
        <is>
          <t xml:space="preserve"> </t>
        </is>
      </c>
      <c r="D37" s="6" t="n">
        <v>310695</v>
      </c>
      <c r="E37" s="4" t="inlineStr">
        <is>
          <t xml:space="preserve"> </t>
        </is>
      </c>
      <c r="F37" s="4" t="inlineStr">
        <is>
          <t xml:space="preserve"> </t>
        </is>
      </c>
    </row>
    <row r="38">
      <c r="A38" s="4" t="inlineStr">
        <is>
          <t>Debt Instrument, Interest Rate, Stated Percentage</t>
        </is>
      </c>
      <c r="B38" s="10" t="n">
        <v>0.0385</v>
      </c>
      <c r="C38" s="4" t="inlineStr">
        <is>
          <t xml:space="preserve"> </t>
        </is>
      </c>
      <c r="D38" s="10" t="n">
        <v>0.0385</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UMMARY OF RIGHT-OF-USE ASSET AND LEASE LIABILITY (Details) - USD ($)</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Right of use assets, beginning balance</t>
        </is>
      </c>
      <c r="B4" s="6" t="n">
        <v>115293</v>
      </c>
      <c r="C4" s="6" t="n">
        <v>167222</v>
      </c>
    </row>
    <row r="5">
      <c r="A5" s="4" t="inlineStr">
        <is>
          <t>Depreciation</t>
        </is>
      </c>
      <c r="B5" s="5" t="n">
        <v>-13694</v>
      </c>
      <c r="C5" s="5" t="n">
        <v>-51929</v>
      </c>
    </row>
    <row r="6">
      <c r="A6" s="4" t="inlineStr">
        <is>
          <t>Right of use assets, early termination of lease</t>
        </is>
      </c>
      <c r="B6" s="5" t="n">
        <v>-101599</v>
      </c>
      <c r="C6" s="4" t="inlineStr">
        <is>
          <t xml:space="preserve"> </t>
        </is>
      </c>
    </row>
    <row r="7">
      <c r="A7" s="4" t="inlineStr">
        <is>
          <t>Right of use assets, ending balance</t>
        </is>
      </c>
      <c r="B7" s="4" t="inlineStr">
        <is>
          <t xml:space="preserve"> </t>
        </is>
      </c>
      <c r="C7" s="5" t="n">
        <v>115293</v>
      </c>
    </row>
    <row r="8">
      <c r="A8" s="4" t="inlineStr">
        <is>
          <t>Lease liability, beginning balance</t>
        </is>
      </c>
      <c r="B8" s="5" t="n">
        <v>115293</v>
      </c>
      <c r="C8" s="5" t="n">
        <v>167222</v>
      </c>
    </row>
    <row r="9">
      <c r="A9" s="4" t="inlineStr">
        <is>
          <t>Lease interest expense</t>
        </is>
      </c>
      <c r="B9" s="5" t="n">
        <v>1186</v>
      </c>
      <c r="C9" s="5" t="n">
        <v>6151</v>
      </c>
    </row>
    <row r="10">
      <c r="A10" s="4" t="inlineStr">
        <is>
          <t>Payments</t>
        </is>
      </c>
      <c r="B10" s="5" t="n">
        <v>-14880</v>
      </c>
      <c r="C10" s="5" t="n">
        <v>-58080</v>
      </c>
    </row>
    <row r="11">
      <c r="A11" s="4" t="inlineStr">
        <is>
          <t>Lease liability, early termination of lease</t>
        </is>
      </c>
      <c r="B11" s="5" t="n">
        <v>-101599</v>
      </c>
      <c r="C11" s="4" t="inlineStr">
        <is>
          <t xml:space="preserve"> </t>
        </is>
      </c>
    </row>
    <row r="12">
      <c r="A12" s="4" t="inlineStr">
        <is>
          <t>Lease liability, ending balance</t>
        </is>
      </c>
      <c r="B12" s="4" t="inlineStr">
        <is>
          <t xml:space="preserve"> </t>
        </is>
      </c>
      <c r="C12" s="6" t="n">
        <v>1152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s discount rate</t>
        </is>
      </c>
      <c r="B4" s="10" t="n">
        <v>0.055</v>
      </c>
      <c r="C4" s="4" t="inlineStr">
        <is>
          <t xml:space="preserve"> </t>
        </is>
      </c>
    </row>
    <row r="5">
      <c r="A5" s="4" t="inlineStr">
        <is>
          <t>Payment of penalty</t>
        </is>
      </c>
      <c r="B5" s="6" t="n">
        <v>35910</v>
      </c>
      <c r="C5" s="4" t="inlineStr">
        <is>
          <t xml:space="preserve"> </t>
        </is>
      </c>
    </row>
    <row r="6">
      <c r="A6" s="4" t="inlineStr">
        <is>
          <t>Security deposit</t>
        </is>
      </c>
      <c r="B6" s="5" t="n">
        <v>5440</v>
      </c>
      <c r="C6" s="4" t="inlineStr">
        <is>
          <t xml:space="preserve"> </t>
        </is>
      </c>
    </row>
    <row r="7">
      <c r="A7" s="4" t="inlineStr">
        <is>
          <t>Loss on terminating lease</t>
        </is>
      </c>
      <c r="B7" s="6" t="n">
        <v>4135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9081600</v>
      </c>
      <c r="C3" s="6" t="n">
        <v>10133249</v>
      </c>
    </row>
    <row r="4">
      <c r="A4" s="4" t="inlineStr">
        <is>
          <t>Allowances for expected credit loss</t>
        </is>
      </c>
      <c r="B4" s="5" t="n">
        <v>-288904</v>
      </c>
      <c r="C4" s="5" t="n">
        <v>-290193</v>
      </c>
    </row>
    <row r="5">
      <c r="A5" s="4" t="inlineStr">
        <is>
          <t>Total accounts receivable</t>
        </is>
      </c>
      <c r="B5" s="6" t="n">
        <v>8792696</v>
      </c>
      <c r="C5" s="6" t="n">
        <v>9843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ompleted goods</t>
        </is>
      </c>
      <c r="B3" s="6" t="n">
        <v>2754018</v>
      </c>
      <c r="C3" s="6" t="n">
        <v>2682158</v>
      </c>
    </row>
    <row r="4">
      <c r="A4" s="4" t="inlineStr">
        <is>
          <t>Raw materials and supplies</t>
        </is>
      </c>
      <c r="B4" s="5" t="n">
        <v>7579940</v>
      </c>
      <c r="C4" s="5" t="n">
        <v>8452731</v>
      </c>
    </row>
    <row r="5">
      <c r="A5" s="4" t="inlineStr">
        <is>
          <t>Total inventory</t>
        </is>
      </c>
      <c r="B5" s="6" t="n">
        <v>10333958</v>
      </c>
      <c r="C5" s="6" t="n">
        <v>11134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EQUIPMENT AND LEASEHOLDS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24965719</v>
      </c>
      <c r="C3" s="6" t="n">
        <v>23365705</v>
      </c>
    </row>
    <row r="4">
      <c r="A4" s="4" t="inlineStr">
        <is>
          <t>Accumulated Depreciation</t>
        </is>
      </c>
      <c r="B4" s="5" t="n">
        <v>10988986</v>
      </c>
      <c r="C4" s="5" t="n">
        <v>10193918</v>
      </c>
    </row>
    <row r="5">
      <c r="A5" s="4" t="inlineStr">
        <is>
          <t>Property, plant and equipment, net, total</t>
        </is>
      </c>
      <c r="B5" s="5" t="n">
        <v>13976733</v>
      </c>
      <c r="C5" s="5" t="n">
        <v>13171787</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2797310</v>
      </c>
      <c r="C8" s="5" t="n">
        <v>12341605</v>
      </c>
    </row>
    <row r="9">
      <c r="A9" s="4" t="inlineStr">
        <is>
          <t>Accumulated Depreciation</t>
        </is>
      </c>
      <c r="B9" s="5" t="n">
        <v>4208582</v>
      </c>
      <c r="C9" s="5" t="n">
        <v>3896887</v>
      </c>
    </row>
    <row r="10">
      <c r="A10" s="4" t="inlineStr">
        <is>
          <t>Property, plant and equipment, net, total</t>
        </is>
      </c>
      <c r="B10" s="5" t="n">
        <v>8588728</v>
      </c>
      <c r="C10" s="5" t="n">
        <v>8444718</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96255</v>
      </c>
      <c r="C13" s="5" t="n">
        <v>196255</v>
      </c>
    </row>
    <row r="14">
      <c r="A14" s="4" t="inlineStr">
        <is>
          <t>Accumulated Depreciation</t>
        </is>
      </c>
      <c r="B14" s="5" t="n">
        <v>154424</v>
      </c>
      <c r="C14" s="5" t="n">
        <v>140040</v>
      </c>
    </row>
    <row r="15">
      <c r="A15" s="4" t="inlineStr">
        <is>
          <t>Property, plant and equipment, net, total</t>
        </is>
      </c>
      <c r="B15" s="5" t="n">
        <v>41831</v>
      </c>
      <c r="C15" s="5" t="n">
        <v>56215</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22083</v>
      </c>
      <c r="C18" s="5" t="n">
        <v>177623</v>
      </c>
    </row>
    <row r="19">
      <c r="A19" s="4" t="inlineStr">
        <is>
          <t>Accumulated Depreciation</t>
        </is>
      </c>
      <c r="B19" s="5" t="n">
        <v>113956</v>
      </c>
      <c r="C19" s="5" t="n">
        <v>165048</v>
      </c>
    </row>
    <row r="20">
      <c r="A20" s="4" t="inlineStr">
        <is>
          <t>Property, plant and equipment, net, total</t>
        </is>
      </c>
      <c r="B20" s="5" t="n">
        <v>8127</v>
      </c>
      <c r="C20" s="5" t="n">
        <v>12575</v>
      </c>
    </row>
    <row r="21">
      <c r="A21" s="4" t="inlineStr">
        <is>
          <t>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1220799</v>
      </c>
      <c r="C23" s="5" t="n">
        <v>10017466</v>
      </c>
    </row>
    <row r="24">
      <c r="A24" s="4" t="inlineStr">
        <is>
          <t>Accumulated Depreciation</t>
        </is>
      </c>
      <c r="B24" s="5" t="n">
        <v>6323344</v>
      </c>
      <c r="C24" s="5" t="n">
        <v>5799779</v>
      </c>
    </row>
    <row r="25">
      <c r="A25" s="4" t="inlineStr">
        <is>
          <t>Property, plant and equipment, net, total</t>
        </is>
      </c>
      <c r="B25" s="5" t="n">
        <v>4897455</v>
      </c>
      <c r="C25" s="5" t="n">
        <v>4217687</v>
      </c>
    </row>
    <row r="26">
      <c r="A26" s="4" t="inlineStr">
        <is>
          <t>Land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440592</v>
      </c>
      <c r="C28" s="5" t="n">
        <v>440592</v>
      </c>
    </row>
    <row r="29">
      <c r="A29" s="4" t="inlineStr">
        <is>
          <t>Accumulated Depreciation</t>
        </is>
      </c>
      <c r="B29" s="4" t="inlineStr">
        <is>
          <t xml:space="preserve"> </t>
        </is>
      </c>
      <c r="C29" s="4" t="inlineStr">
        <is>
          <t xml:space="preserve"> </t>
        </is>
      </c>
    </row>
    <row r="30">
      <c r="A30" s="4" t="inlineStr">
        <is>
          <t>Property, plant and equipment, net, total</t>
        </is>
      </c>
      <c r="B30" s="5" t="n">
        <v>440592</v>
      </c>
      <c r="C30" s="5" t="n">
        <v>440592</v>
      </c>
    </row>
    <row r="31">
      <c r="A31" s="4" t="inlineStr">
        <is>
          <t>Leasehold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88872</v>
      </c>
      <c r="C33" s="5" t="n">
        <v>88872</v>
      </c>
    </row>
    <row r="34">
      <c r="A34" s="4" t="inlineStr">
        <is>
          <t>Accumulated Depreciation</t>
        </is>
      </c>
      <c r="B34" s="5" t="n">
        <v>88872</v>
      </c>
      <c r="C34" s="5" t="n">
        <v>88872</v>
      </c>
    </row>
    <row r="35">
      <c r="A35" s="4" t="inlineStr">
        <is>
          <t>Property, plant and equipment, net, total</t>
        </is>
      </c>
      <c r="B35" s="4" t="inlineStr">
        <is>
          <t xml:space="preserve"> </t>
        </is>
      </c>
      <c r="C35" s="4" t="inlineStr">
        <is>
          <t xml:space="preserve"> </t>
        </is>
      </c>
    </row>
    <row r="36">
      <c r="A36" s="4" t="inlineStr">
        <is>
          <t>Developed Technology Righ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99808</v>
      </c>
      <c r="C38" s="5" t="n">
        <v>103292</v>
      </c>
    </row>
    <row r="39">
      <c r="A39" s="4" t="inlineStr">
        <is>
          <t>Accumulated Depreciation</t>
        </is>
      </c>
      <c r="B39" s="5" t="n">
        <v>99808</v>
      </c>
      <c r="C39" s="5" t="n">
        <v>103292</v>
      </c>
    </row>
    <row r="40">
      <c r="A40" s="4" t="inlineStr">
        <is>
          <t>Property, plant and equipment, net, total</t>
        </is>
      </c>
      <c r="B40" s="4" t="inlineStr">
        <is>
          <t xml:space="preserve"> </t>
        </is>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EQUIPMENT AND LEASEHOLDS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t>
        </is>
      </c>
      <c r="B4" s="6" t="n">
        <v>859524</v>
      </c>
      <c r="C4" s="6" t="n">
        <v>671574</v>
      </c>
    </row>
    <row r="5">
      <c r="A5" s="4" t="inlineStr">
        <is>
          <t>Accrued liability for funds received</t>
        </is>
      </c>
      <c r="B5" s="6" t="n">
        <v>423123</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CHEDULE OF GOODWILL AND INDEFINITE LIVED INTANGIBLE ASSETS (Details) - USD ($)</t>
        </is>
      </c>
      <c r="B1" s="2" t="inlineStr">
        <is>
          <t>3 Months Ended</t>
        </is>
      </c>
      <c r="D1" s="2" t="inlineStr">
        <is>
          <t>6 Months Ended</t>
        </is>
      </c>
      <c r="E1" s="2" t="inlineStr">
        <is>
          <t>12 Months Ended</t>
        </is>
      </c>
    </row>
    <row r="2">
      <c r="B2" s="2" t="inlineStr">
        <is>
          <t>Jun. 30, 2024</t>
        </is>
      </c>
      <c r="C2" s="2" t="inlineStr">
        <is>
          <t>Jun. 30, 2023</t>
        </is>
      </c>
      <c r="D2" s="2" t="inlineStr">
        <is>
          <t>Jun. 30, 2024</t>
        </is>
      </c>
      <c r="E2" s="2" t="inlineStr">
        <is>
          <t>Dec. 31, 2023</t>
        </is>
      </c>
    </row>
    <row r="3">
      <c r="A3" s="4" t="inlineStr">
        <is>
          <t>Goodwill</t>
        </is>
      </c>
      <c r="B3" s="6" t="n">
        <v>2534275</v>
      </c>
      <c r="C3" s="4" t="inlineStr">
        <is>
          <t xml:space="preserve"> </t>
        </is>
      </c>
      <c r="D3" s="6" t="n">
        <v>2534275</v>
      </c>
      <c r="E3" s="6" t="n">
        <v>2534275</v>
      </c>
    </row>
    <row r="4">
      <c r="A4" s="4" t="inlineStr">
        <is>
          <t>Indefinite lived intangible assets</t>
        </is>
      </c>
      <c r="B4" s="5" t="n">
        <v>770000</v>
      </c>
      <c r="C4" s="4" t="inlineStr">
        <is>
          <t xml:space="preserve"> </t>
        </is>
      </c>
      <c r="D4" s="5" t="n">
        <v>770000</v>
      </c>
      <c r="E4" s="5" t="n">
        <v>770000</v>
      </c>
    </row>
    <row r="5">
      <c r="A5" s="4" t="inlineStr">
        <is>
          <t>Amortization</t>
        </is>
      </c>
      <c r="B5" s="5" t="n">
        <v>-80000</v>
      </c>
      <c r="C5" s="6" t="n">
        <v>-80000</v>
      </c>
      <c r="D5" s="4" t="inlineStr">
        <is>
          <t xml:space="preserve"> </t>
        </is>
      </c>
      <c r="E5" s="4" t="inlineStr">
        <is>
          <t xml:space="preserve"> </t>
        </is>
      </c>
    </row>
    <row r="6">
      <c r="A6" s="4" t="inlineStr">
        <is>
          <t>ENP Investments Limited Liability Corporation (LLC) [Member]</t>
        </is>
      </c>
      <c r="B6" s="4" t="inlineStr">
        <is>
          <t xml:space="preserve"> </t>
        </is>
      </c>
      <c r="C6" s="4" t="inlineStr">
        <is>
          <t xml:space="preserve"> </t>
        </is>
      </c>
      <c r="D6" s="4" t="inlineStr">
        <is>
          <t xml:space="preserve"> </t>
        </is>
      </c>
      <c r="E6" s="4" t="inlineStr">
        <is>
          <t xml:space="preserve"> </t>
        </is>
      </c>
    </row>
    <row r="7">
      <c r="A7" s="4" t="inlineStr">
        <is>
          <t>Definite lived intangible assets, beginning balance</t>
        </is>
      </c>
      <c r="B7" s="4" t="inlineStr">
        <is>
          <t xml:space="preserve"> </t>
        </is>
      </c>
      <c r="C7" s="4" t="inlineStr">
        <is>
          <t xml:space="preserve"> </t>
        </is>
      </c>
      <c r="D7" s="5" t="n">
        <v>1510000</v>
      </c>
      <c r="E7" s="5" t="n">
        <v>1670000</v>
      </c>
    </row>
    <row r="8">
      <c r="A8" s="4" t="inlineStr">
        <is>
          <t>Amortization</t>
        </is>
      </c>
      <c r="B8" s="4" t="inlineStr">
        <is>
          <t xml:space="preserve"> </t>
        </is>
      </c>
      <c r="C8" s="4" t="inlineStr">
        <is>
          <t xml:space="preserve"> </t>
        </is>
      </c>
      <c r="D8" s="5" t="n">
        <v>-80000</v>
      </c>
      <c r="E8" s="5" t="n">
        <v>-160000</v>
      </c>
    </row>
    <row r="9">
      <c r="A9" s="4" t="inlineStr">
        <is>
          <t>Definite lived intangible assets, ending balance</t>
        </is>
      </c>
      <c r="B9" s="6" t="n">
        <v>1430000</v>
      </c>
      <c r="C9" s="4" t="inlineStr">
        <is>
          <t xml:space="preserve"> </t>
        </is>
      </c>
      <c r="D9" s="6" t="n">
        <v>1430000</v>
      </c>
      <c r="E9" s="6" t="n">
        <v>15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UTURE AMORTIZATION EXPENSE (Details) - Finite-Lived Intangible Assets [Member]</t>
        </is>
      </c>
      <c r="B1" s="2" t="inlineStr">
        <is>
          <t>Jun. 30, 2024 USD ($)</t>
        </is>
      </c>
    </row>
    <row r="2">
      <c r="A2" s="3" t="inlineStr">
        <is>
          <t>Impairment Effects on Earnings Per Share [Line Items]</t>
        </is>
      </c>
      <c r="B2" s="4" t="inlineStr">
        <is>
          <t xml:space="preserve"> </t>
        </is>
      </c>
    </row>
    <row r="3">
      <c r="A3" s="4" t="inlineStr">
        <is>
          <t>2024</t>
        </is>
      </c>
      <c r="B3" s="6" t="n">
        <v>160000</v>
      </c>
    </row>
    <row r="4">
      <c r="A4" s="4" t="inlineStr">
        <is>
          <t>2025</t>
        </is>
      </c>
      <c r="B4" s="5" t="n">
        <v>160000</v>
      </c>
    </row>
    <row r="5">
      <c r="A5" s="4" t="inlineStr">
        <is>
          <t>2026</t>
        </is>
      </c>
      <c r="B5" s="5" t="n">
        <v>160000</v>
      </c>
    </row>
    <row r="6">
      <c r="A6" s="4" t="inlineStr">
        <is>
          <t>2027</t>
        </is>
      </c>
      <c r="B6" s="5" t="n">
        <v>160000</v>
      </c>
    </row>
    <row r="7">
      <c r="A7" s="4" t="inlineStr">
        <is>
          <t>2028</t>
        </is>
      </c>
      <c r="B7" s="6" t="n">
        <v>1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for the period including non-controlling interest</t>
        </is>
      </c>
      <c r="B4" s="6" t="n">
        <v>1948642</v>
      </c>
      <c r="C4" s="6" t="n">
        <v>1959221</v>
      </c>
    </row>
    <row r="5">
      <c r="A5" s="3" t="inlineStr">
        <is>
          <t>Adjustments to reconcile net income to cash provided by operations:</t>
        </is>
      </c>
      <c r="B5" s="4" t="inlineStr">
        <is>
          <t xml:space="preserve"> </t>
        </is>
      </c>
      <c r="C5" s="4" t="inlineStr">
        <is>
          <t xml:space="preserve"> </t>
        </is>
      </c>
    </row>
    <row r="6">
      <c r="A6" s="4" t="inlineStr">
        <is>
          <t>Stock based compensation</t>
        </is>
      </c>
      <c r="B6" s="5" t="n">
        <v>379260</v>
      </c>
      <c r="C6" s="5" t="n">
        <v>366526</v>
      </c>
    </row>
    <row r="7">
      <c r="A7" s="4" t="inlineStr">
        <is>
          <t>Depreciation and amortization</t>
        </is>
      </c>
      <c r="B7" s="5" t="n">
        <v>939524</v>
      </c>
      <c r="C7" s="5" t="n">
        <v>751574</v>
      </c>
    </row>
    <row r="8">
      <c r="A8" s="4" t="inlineStr">
        <is>
          <t>Lease right of use amortization</t>
        </is>
      </c>
      <c r="B8" s="5" t="n">
        <v>13694</v>
      </c>
      <c r="C8" s="5" t="n">
        <v>25687</v>
      </c>
    </row>
    <row r="9">
      <c r="A9" s="4" t="inlineStr">
        <is>
          <t>Lease right of use financing</t>
        </is>
      </c>
      <c r="B9" s="5" t="n">
        <v>1186</v>
      </c>
      <c r="C9" s="5" t="n">
        <v>3353</v>
      </c>
    </row>
    <row r="10">
      <c r="A10" s="4" t="inlineStr">
        <is>
          <t>Loss on termination lease</t>
        </is>
      </c>
      <c r="B10" s="5" t="n">
        <v>41350</v>
      </c>
      <c r="C10" s="4" t="inlineStr">
        <is>
          <t xml:space="preserve"> </t>
        </is>
      </c>
    </row>
    <row r="11">
      <c r="A11" s="4" t="inlineStr">
        <is>
          <t>Gain on investment</t>
        </is>
      </c>
      <c r="B11" s="5" t="n">
        <v>-298438</v>
      </c>
      <c r="C11" s="5" t="n">
        <v>-326703</v>
      </c>
    </row>
    <row r="12">
      <c r="A12" s="3" t="inlineStr">
        <is>
          <t>Changes in non-cash working capital items:</t>
        </is>
      </c>
      <c r="B12" s="4" t="inlineStr">
        <is>
          <t xml:space="preserve"> </t>
        </is>
      </c>
      <c r="C12" s="4" t="inlineStr">
        <is>
          <t xml:space="preserve"> </t>
        </is>
      </c>
    </row>
    <row r="13">
      <c r="A13" s="4" t="inlineStr">
        <is>
          <t>(Increase) Decrease in accounts receivable</t>
        </is>
      </c>
      <c r="B13" s="5" t="n">
        <v>1050360</v>
      </c>
      <c r="C13" s="5" t="n">
        <v>2014807</v>
      </c>
    </row>
    <row r="14">
      <c r="A14" s="4" t="inlineStr">
        <is>
          <t>(Increase) Decrease in inventories</t>
        </is>
      </c>
      <c r="B14" s="5" t="n">
        <v>800931</v>
      </c>
      <c r="C14" s="5" t="n">
        <v>3646494</v>
      </c>
    </row>
    <row r="15">
      <c r="A15" s="4" t="inlineStr">
        <is>
          <t>(Increase) Decrease in prepaid expenses</t>
        </is>
      </c>
      <c r="B15" s="5" t="n">
        <v>954450</v>
      </c>
      <c r="C15" s="5" t="n">
        <v>-558583</v>
      </c>
    </row>
    <row r="16">
      <c r="A16" s="4" t="inlineStr">
        <is>
          <t>Increase (Decrease) in accounts payable and accrued liabilities</t>
        </is>
      </c>
      <c r="B16" s="5" t="n">
        <v>478723</v>
      </c>
      <c r="C16" s="5" t="n">
        <v>-8821</v>
      </c>
    </row>
    <row r="17">
      <c r="A17" s="4" t="inlineStr">
        <is>
          <t>Increase (Decrease) in taxes payable</t>
        </is>
      </c>
      <c r="B17" s="5" t="n">
        <v>822429</v>
      </c>
      <c r="C17" s="5" t="n">
        <v>405577</v>
      </c>
    </row>
    <row r="18">
      <c r="A18" s="4" t="inlineStr">
        <is>
          <t>Increase (Decrease) deferred revenue</t>
        </is>
      </c>
      <c r="B18" s="5" t="n">
        <v>-68375</v>
      </c>
      <c r="C18" s="5" t="n">
        <v>-352357</v>
      </c>
    </row>
    <row r="19">
      <c r="A19" s="4" t="inlineStr">
        <is>
          <t>Cash provided by operating activities</t>
        </is>
      </c>
      <c r="B19" s="5" t="n">
        <v>7063736</v>
      </c>
      <c r="C19" s="5" t="n">
        <v>7926775</v>
      </c>
    </row>
    <row r="20">
      <c r="A20" s="3" t="inlineStr">
        <is>
          <t>Investing activities</t>
        </is>
      </c>
      <c r="B20" s="4" t="inlineStr">
        <is>
          <t xml:space="preserve"> </t>
        </is>
      </c>
      <c r="C20" s="4" t="inlineStr">
        <is>
          <t xml:space="preserve"> </t>
        </is>
      </c>
    </row>
    <row r="21">
      <c r="A21" s="4" t="inlineStr">
        <is>
          <t>Long term deposits</t>
        </is>
      </c>
      <c r="B21" s="5" t="n">
        <v>-1703091</v>
      </c>
      <c r="C21" s="5" t="n">
        <v>-361616</v>
      </c>
    </row>
    <row r="22">
      <c r="A22" s="4" t="inlineStr">
        <is>
          <t>Proceeds of equity method investment distributions</t>
        </is>
      </c>
      <c r="B22" s="5" t="n">
        <v>427000</v>
      </c>
      <c r="C22" s="4" t="inlineStr">
        <is>
          <t xml:space="preserve"> </t>
        </is>
      </c>
    </row>
    <row r="23">
      <c r="A23" s="4" t="inlineStr">
        <is>
          <t>Net purchase of property, equipment and leaseholds</t>
        </is>
      </c>
      <c r="B23" s="5" t="n">
        <v>-1663697</v>
      </c>
      <c r="C23" s="5" t="n">
        <v>-3784193</v>
      </c>
    </row>
    <row r="24">
      <c r="A24" s="4" t="inlineStr">
        <is>
          <t>Non-controlling interest of 317 Mendota</t>
        </is>
      </c>
      <c r="B24" s="4" t="inlineStr">
        <is>
          <t xml:space="preserve"> </t>
        </is>
      </c>
      <c r="C24" s="5" t="n">
        <v>200000</v>
      </c>
    </row>
    <row r="25">
      <c r="A25" s="4" t="inlineStr">
        <is>
          <t>Additional investment in Trio</t>
        </is>
      </c>
      <c r="B25" s="4" t="inlineStr">
        <is>
          <t xml:space="preserve"> </t>
        </is>
      </c>
      <c r="C25" s="5" t="n">
        <v>-470000</v>
      </c>
    </row>
    <row r="26">
      <c r="A26" s="4" t="inlineStr">
        <is>
          <t>Cash (used in) investing activities</t>
        </is>
      </c>
      <c r="B26" s="5" t="n">
        <v>-2939788</v>
      </c>
      <c r="C26" s="5" t="n">
        <v>-4415809</v>
      </c>
    </row>
    <row r="27">
      <c r="A27" s="3" t="inlineStr">
        <is>
          <t>Financing activities</t>
        </is>
      </c>
      <c r="B27" s="4" t="inlineStr">
        <is>
          <t xml:space="preserve"> </t>
        </is>
      </c>
      <c r="C27" s="4" t="inlineStr">
        <is>
          <t xml:space="preserve"> </t>
        </is>
      </c>
    </row>
    <row r="28">
      <c r="A28" s="4" t="inlineStr">
        <is>
          <t>Repayment of short term line of credit</t>
        </is>
      </c>
      <c r="B28" s="5" t="n">
        <v>-1190635</v>
      </c>
      <c r="C28" s="5" t="n">
        <v>-2818591</v>
      </c>
    </row>
    <row r="29">
      <c r="A29" s="4" t="inlineStr">
        <is>
          <t>Repayment of long term debt</t>
        </is>
      </c>
      <c r="B29" s="5" t="n">
        <v>-373615</v>
      </c>
      <c r="C29" s="5" t="n">
        <v>-361265</v>
      </c>
    </row>
    <row r="30">
      <c r="A30" s="4" t="inlineStr">
        <is>
          <t>Proceeds from loans</t>
        </is>
      </c>
      <c r="B30" s="5" t="n">
        <v>524812</v>
      </c>
      <c r="C30" s="5" t="n">
        <v>2248292</v>
      </c>
    </row>
    <row r="31">
      <c r="A31" s="4" t="inlineStr">
        <is>
          <t>Dividends paid</t>
        </is>
      </c>
      <c r="B31" s="5" t="n">
        <v>-1255053</v>
      </c>
      <c r="C31" s="5" t="n">
        <v>-626777</v>
      </c>
    </row>
    <row r="32">
      <c r="A32" s="4" t="inlineStr">
        <is>
          <t>Lease financing costs</t>
        </is>
      </c>
      <c r="B32" s="5" t="n">
        <v>-50790</v>
      </c>
      <c r="C32" s="5" t="n">
        <v>-29040</v>
      </c>
    </row>
    <row r="33">
      <c r="A33" s="4" t="inlineStr">
        <is>
          <t>Distributions to non-controlling interest</t>
        </is>
      </c>
      <c r="B33" s="5" t="n">
        <v>-365644</v>
      </c>
      <c r="C33" s="5" t="n">
        <v>-387696</v>
      </c>
    </row>
    <row r="34">
      <c r="A34" s="4" t="inlineStr">
        <is>
          <t>Proceeds of issuance of common stock</t>
        </is>
      </c>
      <c r="B34" s="5" t="n">
        <v>26250</v>
      </c>
      <c r="C34" s="5" t="n">
        <v>13600</v>
      </c>
    </row>
    <row r="35">
      <c r="A35" s="4" t="inlineStr">
        <is>
          <t>Cash (used in) financing activities</t>
        </is>
      </c>
      <c r="B35" s="5" t="n">
        <v>-2684675</v>
      </c>
      <c r="C35" s="5" t="n">
        <v>-1961477</v>
      </c>
    </row>
    <row r="36">
      <c r="A36" s="4" t="inlineStr">
        <is>
          <t>Effect of exchange rate changes on cash</t>
        </is>
      </c>
      <c r="B36" s="5" t="n">
        <v>62341</v>
      </c>
      <c r="C36" s="5" t="n">
        <v>59406</v>
      </c>
    </row>
    <row r="37">
      <c r="A37" s="4" t="inlineStr">
        <is>
          <t>Inflow (outflow) of cash</t>
        </is>
      </c>
      <c r="B37" s="5" t="n">
        <v>1501614</v>
      </c>
      <c r="C37" s="5" t="n">
        <v>1608895</v>
      </c>
    </row>
    <row r="38">
      <c r="A38" s="4" t="inlineStr">
        <is>
          <t>Cash and term deposits, beginning</t>
        </is>
      </c>
      <c r="B38" s="5" t="n">
        <v>7707824</v>
      </c>
      <c r="C38" s="5" t="n">
        <v>6815099</v>
      </c>
    </row>
    <row r="39">
      <c r="A39" s="4" t="inlineStr">
        <is>
          <t>Cash and cash equivalents, ending</t>
        </is>
      </c>
      <c r="B39" s="5" t="n">
        <v>9209438</v>
      </c>
      <c r="C39" s="5" t="n">
        <v>8423994</v>
      </c>
    </row>
    <row r="40">
      <c r="A40" s="3" t="inlineStr">
        <is>
          <t>Cash and term deposits are comprised of:</t>
        </is>
      </c>
      <c r="B40" s="4" t="inlineStr">
        <is>
          <t xml:space="preserve"> </t>
        </is>
      </c>
      <c r="C40" s="4" t="inlineStr">
        <is>
          <t xml:space="preserve"> </t>
        </is>
      </c>
    </row>
    <row r="41">
      <c r="A41" s="4" t="inlineStr">
        <is>
          <t>Cash</t>
        </is>
      </c>
      <c r="B41" s="5" t="n">
        <v>6843825</v>
      </c>
      <c r="C41" s="5" t="n">
        <v>7413753</v>
      </c>
    </row>
    <row r="42">
      <c r="A42" s="4" t="inlineStr">
        <is>
          <t>Term deposits</t>
        </is>
      </c>
      <c r="B42" s="6" t="n">
        <v>2365613</v>
      </c>
      <c r="C42" s="6" t="n">
        <v>10102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t>
        </is>
      </c>
      <c r="B4" s="6" t="n">
        <v>80000</v>
      </c>
      <c r="C4" s="6" t="n">
        <v>8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LONG TERM DEPOSITS (Details) - USD ($)</t>
        </is>
      </c>
      <c r="B1" s="2" t="inlineStr">
        <is>
          <t>Jun. 30, 2024</t>
        </is>
      </c>
      <c r="C1" s="2" t="inlineStr">
        <is>
          <t>Dec. 31, 2023</t>
        </is>
      </c>
    </row>
    <row r="2">
      <c r="A2" s="3" t="inlineStr">
        <is>
          <t>Long Term Deposits</t>
        </is>
      </c>
      <c r="B2" s="4" t="inlineStr">
        <is>
          <t xml:space="preserve"> </t>
        </is>
      </c>
      <c r="C2" s="4" t="inlineStr">
        <is>
          <t xml:space="preserve"> </t>
        </is>
      </c>
    </row>
    <row r="3">
      <c r="A3" s="4" t="inlineStr">
        <is>
          <t>Long term deposits</t>
        </is>
      </c>
      <c r="B3" s="6" t="n">
        <v>2521905</v>
      </c>
      <c r="C3" s="6" t="n">
        <v>824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OF THE ASSETS ACQUIRED AND LIABILITIES ASSUMED (Details)</t>
        </is>
      </c>
      <c r="B1" s="2" t="inlineStr">
        <is>
          <t>6 Months Ended</t>
        </is>
      </c>
    </row>
    <row r="2">
      <c r="B2" s="2" t="inlineStr">
        <is>
          <t>Jun. 30, 2024 USD ($)</t>
        </is>
      </c>
    </row>
    <row r="3">
      <c r="A3" s="3" t="inlineStr">
        <is>
          <t>Equity Method Investments and Joint Ventures [Abstract]</t>
        </is>
      </c>
      <c r="B3" s="4" t="inlineStr">
        <is>
          <t xml:space="preserve"> </t>
        </is>
      </c>
    </row>
    <row r="4">
      <c r="A4" s="4" t="inlineStr">
        <is>
          <t>Purchase consideration</t>
        </is>
      </c>
      <c r="B4" s="6" t="n">
        <v>506659</v>
      </c>
    </row>
    <row r="5">
      <c r="A5" s="4" t="inlineStr">
        <is>
          <t>Cash</t>
        </is>
      </c>
      <c r="B5" s="5" t="n">
        <v>7330</v>
      </c>
    </row>
    <row r="6">
      <c r="A6" s="4" t="inlineStr">
        <is>
          <t>Building</t>
        </is>
      </c>
      <c r="B6" s="5" t="n">
        <v>3750000</v>
      </c>
    </row>
    <row r="7">
      <c r="A7" s="4" t="inlineStr">
        <is>
          <t>Land</t>
        </is>
      </c>
      <c r="B7" s="5" t="n">
        <v>150000</v>
      </c>
    </row>
    <row r="8">
      <c r="A8" s="4" t="inlineStr">
        <is>
          <t>Deferred tax liability</t>
        </is>
      </c>
      <c r="B8" s="5" t="n">
        <v>-174582</v>
      </c>
    </row>
    <row r="9">
      <c r="A9" s="4" t="inlineStr">
        <is>
          <t>Long term debt</t>
        </is>
      </c>
      <c r="B9" s="5" t="n">
        <v>-2849500</v>
      </c>
    </row>
    <row r="10">
      <c r="A10" s="4" t="inlineStr">
        <is>
          <t>Total identifiable net assets:</t>
        </is>
      </c>
      <c r="B10" s="5" t="n">
        <v>883248</v>
      </c>
    </row>
    <row r="11">
      <c r="A11" s="4" t="inlineStr">
        <is>
          <t>Excess of assets acquired over consideration</t>
        </is>
      </c>
      <c r="B11" s="5" t="n">
        <v>376589</v>
      </c>
    </row>
    <row r="12">
      <c r="A12" s="4" t="inlineStr">
        <is>
          <t>Less investment eliminated upon consolidation</t>
        </is>
      </c>
      <c r="B12" s="5" t="n">
        <v>-41538</v>
      </c>
    </row>
    <row r="13">
      <c r="A13" s="4" t="inlineStr">
        <is>
          <t>Gain on acquisition of ENP Peru</t>
        </is>
      </c>
      <c r="B13" s="6" t="n">
        <v>3350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EQUITY METHOD INVESTMENT (Details) - USD ($)</t>
        </is>
      </c>
      <c r="B1" s="2" t="inlineStr">
        <is>
          <t>6 Months Ended</t>
        </is>
      </c>
      <c r="C1" s="2" t="inlineStr">
        <is>
          <t>12 Months Ended</t>
        </is>
      </c>
    </row>
    <row r="2">
      <c r="B2" s="2" t="inlineStr">
        <is>
          <t>Jun. 30, 2024</t>
        </is>
      </c>
      <c r="C2" s="2" t="inlineStr">
        <is>
          <t>Dec. 31, 2023</t>
        </is>
      </c>
    </row>
    <row r="3">
      <c r="A3" s="4" t="inlineStr">
        <is>
          <t>Balance, Beginning</t>
        </is>
      </c>
      <c r="B3" s="6" t="n">
        <v>6033960</v>
      </c>
      <c r="C3" s="4" t="inlineStr">
        <is>
          <t xml:space="preserve"> </t>
        </is>
      </c>
    </row>
    <row r="4">
      <c r="A4" s="4" t="inlineStr">
        <is>
          <t>Investment eliminated upon consolidation</t>
        </is>
      </c>
      <c r="B4" s="5" t="n">
        <v>-41538</v>
      </c>
      <c r="C4" s="4" t="inlineStr">
        <is>
          <t xml:space="preserve"> </t>
        </is>
      </c>
    </row>
    <row r="5">
      <c r="A5" s="4" t="inlineStr">
        <is>
          <t>Balance, Ending</t>
        </is>
      </c>
      <c r="B5" s="5" t="n">
        <v>5904624</v>
      </c>
      <c r="C5" s="6" t="n">
        <v>6033960</v>
      </c>
    </row>
    <row r="6">
      <c r="A6" s="4" t="inlineStr">
        <is>
          <t>ENP Peru Investments LLC [Member]</t>
        </is>
      </c>
      <c r="B6" s="4" t="inlineStr">
        <is>
          <t xml:space="preserve"> </t>
        </is>
      </c>
      <c r="C6" s="4" t="inlineStr">
        <is>
          <t xml:space="preserve"> </t>
        </is>
      </c>
    </row>
    <row r="7">
      <c r="A7" s="4" t="inlineStr">
        <is>
          <t>Balance, Beginning</t>
        </is>
      </c>
      <c r="B7" s="4" t="inlineStr">
        <is>
          <t xml:space="preserve"> </t>
        </is>
      </c>
      <c r="C7" s="5" t="n">
        <v>22642</v>
      </c>
    </row>
    <row r="8">
      <c r="A8" s="4" t="inlineStr">
        <is>
          <t>Return of equity</t>
        </is>
      </c>
      <c r="B8" s="4" t="inlineStr">
        <is>
          <t xml:space="preserve"> </t>
        </is>
      </c>
      <c r="C8" s="5" t="n">
        <v>-8750</v>
      </c>
    </row>
    <row r="9">
      <c r="A9" s="4" t="inlineStr">
        <is>
          <t>Gain in equity method investment</t>
        </is>
      </c>
      <c r="B9" s="4" t="inlineStr">
        <is>
          <t xml:space="preserve"> </t>
        </is>
      </c>
      <c r="C9" s="5" t="n">
        <v>27646</v>
      </c>
    </row>
    <row r="10">
      <c r="A10" s="4" t="inlineStr">
        <is>
          <t>Investment eliminated upon consolidation</t>
        </is>
      </c>
      <c r="B10" s="4" t="inlineStr">
        <is>
          <t xml:space="preserve"> </t>
        </is>
      </c>
      <c r="C10" s="5" t="n">
        <v>-41538</v>
      </c>
    </row>
    <row r="11">
      <c r="A11" s="4" t="inlineStr">
        <is>
          <t>Balance, Ending</t>
        </is>
      </c>
      <c r="B11" s="4" t="inlineStr">
        <is>
          <t xml:space="preserve"> </t>
        </is>
      </c>
      <c r="C11" s="4" t="inlineStr">
        <is>
          <t xml:space="preserve"> </t>
        </is>
      </c>
    </row>
    <row r="12">
      <c r="A12" s="4" t="inlineStr">
        <is>
          <t>Florida Based LLC [Member]</t>
        </is>
      </c>
      <c r="B12" s="4" t="inlineStr">
        <is>
          <t xml:space="preserve"> </t>
        </is>
      </c>
      <c r="C12" s="4" t="inlineStr">
        <is>
          <t xml:space="preserve"> </t>
        </is>
      </c>
    </row>
    <row r="13">
      <c r="A13" s="4" t="inlineStr">
        <is>
          <t>Balance, Beginning</t>
        </is>
      </c>
      <c r="B13" s="5" t="n">
        <v>4063960</v>
      </c>
      <c r="C13" s="5" t="n">
        <v>3758895</v>
      </c>
    </row>
    <row r="14">
      <c r="A14" s="4" t="inlineStr">
        <is>
          <t>Return of equity</t>
        </is>
      </c>
      <c r="B14" s="5" t="n">
        <v>-427000</v>
      </c>
      <c r="C14" s="5" t="n">
        <v>-200000</v>
      </c>
    </row>
    <row r="15">
      <c r="A15" s="4" t="inlineStr">
        <is>
          <t>Gain in equity method investment</t>
        </is>
      </c>
      <c r="B15" s="5" t="n">
        <v>297664</v>
      </c>
      <c r="C15" s="5" t="n">
        <v>505065</v>
      </c>
    </row>
    <row r="16">
      <c r="A16" s="4" t="inlineStr">
        <is>
          <t>Balance, Ending</t>
        </is>
      </c>
      <c r="B16" s="6" t="n">
        <v>3934624</v>
      </c>
      <c r="C16" s="6" t="n">
        <v>40639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OFIT AND LOSS INFORMATION RELATED TO EQUITY ACCOUNTED INVESTMENT (Details) - USD ($)</t>
        </is>
      </c>
      <c r="B1" s="2" t="inlineStr">
        <is>
          <t>6 Months Ended</t>
        </is>
      </c>
    </row>
    <row r="2">
      <c r="B2" s="2" t="inlineStr">
        <is>
          <t>Jun. 30, 2024</t>
        </is>
      </c>
      <c r="C2" s="2" t="inlineStr">
        <is>
          <t>Jun. 30, 2023</t>
        </is>
      </c>
    </row>
    <row r="3">
      <c r="A3" s="3" t="inlineStr">
        <is>
          <t>Equity Method Investments and Joint Ventures [Abstract]</t>
        </is>
      </c>
      <c r="B3" s="4" t="inlineStr">
        <is>
          <t xml:space="preserve"> </t>
        </is>
      </c>
      <c r="C3" s="4" t="inlineStr">
        <is>
          <t xml:space="preserve"> </t>
        </is>
      </c>
    </row>
    <row r="4">
      <c r="A4" s="4" t="inlineStr">
        <is>
          <t>Net sales</t>
        </is>
      </c>
      <c r="B4" s="6" t="n">
        <v>7159499</v>
      </c>
      <c r="C4" s="6" t="n">
        <v>8231298</v>
      </c>
    </row>
    <row r="5">
      <c r="A5" s="4" t="inlineStr">
        <is>
          <t>Gross profit</t>
        </is>
      </c>
      <c r="B5" s="5" t="n">
        <v>2044578</v>
      </c>
      <c r="C5" s="5" t="n">
        <v>2435858</v>
      </c>
    </row>
    <row r="6">
      <c r="A6" s="4" t="inlineStr">
        <is>
          <t>Net income</t>
        </is>
      </c>
      <c r="B6" s="6" t="n">
        <v>595329</v>
      </c>
      <c r="C6" s="6" t="n">
        <v>6534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INVESTMENTS (Details Narrative) - USD ($)</t>
        </is>
      </c>
      <c r="B1" s="2" t="inlineStr">
        <is>
          <t>1 Months Ended</t>
        </is>
      </c>
      <c r="E1" s="2" t="inlineStr">
        <is>
          <t>6 Months Ended</t>
        </is>
      </c>
      <c r="G1" s="2" t="inlineStr">
        <is>
          <t>12 Months Ended</t>
        </is>
      </c>
    </row>
    <row r="2">
      <c r="B2" s="2" t="inlineStr">
        <is>
          <t>Jun. 30, 2022</t>
        </is>
      </c>
      <c r="C2" s="2" t="inlineStr">
        <is>
          <t>Dec. 31, 2020</t>
        </is>
      </c>
      <c r="D2" s="2" t="inlineStr">
        <is>
          <t>Dec. 31, 2018</t>
        </is>
      </c>
      <c r="E2" s="2" t="inlineStr">
        <is>
          <t>Jun. 30, 2024</t>
        </is>
      </c>
      <c r="F2" s="2" t="inlineStr">
        <is>
          <t>Jun. 30, 2023</t>
        </is>
      </c>
      <c r="G2" s="2" t="inlineStr">
        <is>
          <t>Dec. 31, 2021</t>
        </is>
      </c>
      <c r="H2" s="2" t="inlineStr">
        <is>
          <t>Dec. 31, 2023</t>
        </is>
      </c>
      <c r="I2" s="2" t="inlineStr">
        <is>
          <t>Oct. 31, 2023</t>
        </is>
      </c>
      <c r="J2" s="2" t="inlineStr">
        <is>
          <t>Apr. 30, 2023</t>
        </is>
      </c>
      <c r="K2" s="2" t="inlineStr">
        <is>
          <t>Jan. 31, 2019</t>
        </is>
      </c>
      <c r="L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6" t="n">
        <v>50665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t>
        </is>
      </c>
      <c r="B5" s="4" t="inlineStr">
        <is>
          <t xml:space="preserve"> </t>
        </is>
      </c>
      <c r="C5" s="4" t="inlineStr">
        <is>
          <t xml:space="preserve"> </t>
        </is>
      </c>
      <c r="D5" s="4" t="inlineStr">
        <is>
          <t xml:space="preserve"> </t>
        </is>
      </c>
      <c r="E5" s="5" t="n">
        <v>6843825</v>
      </c>
      <c r="F5" s="4" t="inlineStr">
        <is>
          <t xml:space="preserve"> </t>
        </is>
      </c>
      <c r="G5" s="4" t="inlineStr">
        <is>
          <t xml:space="preserve"> </t>
        </is>
      </c>
      <c r="H5" s="6" t="n">
        <v>5017583</v>
      </c>
      <c r="I5" s="4" t="inlineStr">
        <is>
          <t xml:space="preserve"> </t>
        </is>
      </c>
      <c r="J5" s="4" t="inlineStr">
        <is>
          <t xml:space="preserve"> </t>
        </is>
      </c>
      <c r="K5" s="4" t="inlineStr">
        <is>
          <t xml:space="preserve"> </t>
        </is>
      </c>
      <c r="L5" s="4" t="inlineStr">
        <is>
          <t xml:space="preserve"> </t>
        </is>
      </c>
    </row>
    <row r="6">
      <c r="A6" s="4" t="inlineStr">
        <is>
          <t>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v>
      </c>
      <c r="J6" s="4" t="inlineStr">
        <is>
          <t xml:space="preserve"> </t>
        </is>
      </c>
      <c r="K6" s="4" t="inlineStr">
        <is>
          <t xml:space="preserve"> </t>
        </is>
      </c>
      <c r="L6" s="4" t="inlineStr">
        <is>
          <t xml:space="preserve"> </t>
        </is>
      </c>
    </row>
    <row r="7">
      <c r="A7" s="4" t="inlineStr">
        <is>
          <t>Debt 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2023-12</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to acquire investments</t>
        </is>
      </c>
      <c r="B8" s="4" t="inlineStr">
        <is>
          <t xml:space="preserve"> </t>
        </is>
      </c>
      <c r="C8" s="4" t="inlineStr">
        <is>
          <t xml:space="preserve"> </t>
        </is>
      </c>
      <c r="D8" s="4" t="inlineStr">
        <is>
          <t xml:space="preserve"> </t>
        </is>
      </c>
      <c r="E8" s="4" t="inlineStr">
        <is>
          <t xml:space="preserve"> </t>
        </is>
      </c>
      <c r="F8" s="6" t="n">
        <v>47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pplied Holding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io Opportunity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c r="H14" s="4" t="inlineStr">
        <is>
          <t xml:space="preserve"> </t>
        </is>
      </c>
      <c r="I14" s="4" t="inlineStr">
        <is>
          <t xml:space="preserve"> </t>
        </is>
      </c>
      <c r="J14" s="6" t="n">
        <v>470000</v>
      </c>
      <c r="K14" s="4" t="inlineStr">
        <is>
          <t xml:space="preserve"> </t>
        </is>
      </c>
      <c r="L14" s="4" t="inlineStr">
        <is>
          <t xml:space="preserve"> </t>
        </is>
      </c>
    </row>
    <row r="15">
      <c r="A15" s="4" t="inlineStr">
        <is>
          <t>Trio Opportunity Corp [Member]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shares</t>
        </is>
      </c>
      <c r="B17" s="4" t="inlineStr">
        <is>
          <t xml:space="preserve"> </t>
        </is>
      </c>
      <c r="C17" s="4" t="inlineStr">
        <is>
          <t xml:space="preserve"> </t>
        </is>
      </c>
      <c r="D17" s="5" t="n">
        <v>9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lorida Base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s</t>
        </is>
      </c>
      <c r="B21" s="4" t="inlineStr">
        <is>
          <t xml:space="preserve"> </t>
        </is>
      </c>
      <c r="C21" s="4" t="inlineStr">
        <is>
          <t xml:space="preserve"> </t>
        </is>
      </c>
      <c r="D21" s="4" t="inlineStr">
        <is>
          <t xml:space="preserve"> </t>
        </is>
      </c>
      <c r="E21" s="5" t="n">
        <v>4812619</v>
      </c>
      <c r="F21" s="6" t="n">
        <v>509176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receivable related parties</t>
        </is>
      </c>
      <c r="B22" s="4" t="inlineStr">
        <is>
          <t xml:space="preserve"> </t>
        </is>
      </c>
      <c r="C22" s="4" t="inlineStr">
        <is>
          <t xml:space="preserve"> </t>
        </is>
      </c>
      <c r="D22" s="4" t="inlineStr">
        <is>
          <t xml:space="preserve"> </t>
        </is>
      </c>
      <c r="E22" s="6" t="n">
        <v>1390812</v>
      </c>
      <c r="F22" s="4" t="inlineStr">
        <is>
          <t xml:space="preserve"> </t>
        </is>
      </c>
      <c r="G22" s="4" t="inlineStr">
        <is>
          <t xml:space="preserve"> </t>
        </is>
      </c>
      <c r="H22" s="6" t="n">
        <v>2073813</v>
      </c>
      <c r="I22" s="4" t="inlineStr">
        <is>
          <t xml:space="preserve"> </t>
        </is>
      </c>
      <c r="J22" s="4" t="inlineStr">
        <is>
          <t xml:space="preserve"> </t>
        </is>
      </c>
      <c r="K22" s="4" t="inlineStr">
        <is>
          <t xml:space="preserve"> </t>
        </is>
      </c>
      <c r="L22" s="4" t="inlineStr">
        <is>
          <t xml:space="preserve"> </t>
        </is>
      </c>
    </row>
    <row r="23">
      <c r="A23" s="4" t="inlineStr">
        <is>
          <t>Lygo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t>
        </is>
      </c>
      <c r="B25" s="4" t="inlineStr">
        <is>
          <t xml:space="preserve"> </t>
        </is>
      </c>
      <c r="C25" s="4" t="inlineStr">
        <is>
          <t xml:space="preserve"> </t>
        </is>
      </c>
      <c r="D25" s="4" t="inlineStr">
        <is>
          <t xml:space="preserve"> </t>
        </is>
      </c>
      <c r="E25" s="4" t="inlineStr">
        <is>
          <t xml:space="preserve"> </t>
        </is>
      </c>
      <c r="F25" s="4" t="inlineStr">
        <is>
          <t xml:space="preserve"> </t>
        </is>
      </c>
      <c r="G25" s="6" t="n">
        <v>1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to acquire investments</t>
        </is>
      </c>
      <c r="B26" s="4" t="inlineStr">
        <is>
          <t xml:space="preserve"> </t>
        </is>
      </c>
      <c r="C26" s="6" t="n">
        <v>500000</v>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P Per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sideration Transferred</t>
        </is>
      </c>
      <c r="B29" s="6" t="n">
        <v>5066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t>
        </is>
      </c>
      <c r="B30" s="5" t="n">
        <v>2476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rtgage</t>
        </is>
      </c>
      <c r="B31" s="6" t="n">
        <v>25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P Investment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idiary, Ownership Percentage, Noncontrolling Owner</t>
        </is>
      </c>
      <c r="B34" s="4" t="inlineStr">
        <is>
          <t xml:space="preserve"> </t>
        </is>
      </c>
      <c r="C34" s="4" t="inlineStr">
        <is>
          <t xml:space="preserve"> </t>
        </is>
      </c>
      <c r="D34" s="4" t="inlineStr">
        <is>
          <t xml:space="preserve"> </t>
        </is>
      </c>
      <c r="E34" s="9" t="n">
        <v>0.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P Peru Investment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5</v>
      </c>
    </row>
    <row r="38">
      <c r="A38" s="4" t="inlineStr">
        <is>
          <t>Nano Che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4167</v>
      </c>
    </row>
    <row r="41">
      <c r="A41" s="4" t="inlineStr">
        <is>
          <t>[custom:AdditionalEquityMethodInvestmentOwnershipPercentage-0]</t>
        </is>
      </c>
      <c r="B41" s="9"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P Investment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0833</v>
      </c>
    </row>
    <row r="45">
      <c r="A45" s="4" t="inlineStr">
        <is>
          <t>ENP Investment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percentage</t>
        </is>
      </c>
      <c r="B47" s="4" t="inlineStr">
        <is>
          <t xml:space="preserve"> </t>
        </is>
      </c>
      <c r="C47" s="4" t="inlineStr">
        <is>
          <t xml:space="preserve"> </t>
        </is>
      </c>
      <c r="D47" s="4" t="inlineStr">
        <is>
          <t xml:space="preserve"> </t>
        </is>
      </c>
      <c r="E47" s="10" t="n">
        <v>0.0833</v>
      </c>
      <c r="F47" s="10" t="n">
        <v>0.08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lorida Based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5</v>
      </c>
      <c r="L50"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LINE OF CREDIT (Details Narrative) - USD ($)</t>
        </is>
      </c>
      <c r="B1" s="2" t="inlineStr">
        <is>
          <t>1 Months Ended</t>
        </is>
      </c>
    </row>
    <row r="2">
      <c r="B2" s="2" t="inlineStr">
        <is>
          <t>Jun. 30, 2024</t>
        </is>
      </c>
      <c r="C2" s="2" t="inlineStr">
        <is>
          <t>Jun. 30, 2023</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t>
        </is>
      </c>
      <c r="B4" s="6" t="n">
        <v>619844</v>
      </c>
      <c r="C4" s="4" t="inlineStr">
        <is>
          <t xml:space="preserve"> </t>
        </is>
      </c>
      <c r="D4" s="6" t="n">
        <v>1810479</v>
      </c>
    </row>
    <row r="5">
      <c r="A5" s="4" t="inlineStr">
        <is>
          <t>Stock Yard And Bank One [Member] | Noncontrolling Interes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oan guaranteed rate</t>
        </is>
      </c>
      <c r="B7" s="9" t="n">
        <v>0.35</v>
      </c>
      <c r="C7" s="4" t="inlineStr">
        <is>
          <t xml:space="preserve"> </t>
        </is>
      </c>
      <c r="D7" s="4" t="inlineStr">
        <is>
          <t xml:space="preserve"> </t>
        </is>
      </c>
    </row>
    <row r="8">
      <c r="A8" s="4" t="inlineStr">
        <is>
          <t>Line of credit</t>
        </is>
      </c>
      <c r="B8" s="6" t="n">
        <v>1575000</v>
      </c>
      <c r="C8" s="4" t="inlineStr">
        <is>
          <t xml:space="preserve"> </t>
        </is>
      </c>
      <c r="D8" s="4" t="inlineStr">
        <is>
          <t xml:space="preserve"> </t>
        </is>
      </c>
    </row>
    <row r="9">
      <c r="A9" s="4" t="inlineStr">
        <is>
          <t>Stock Yard And Bank One [Member] | New Agreement [Member] | NanoChem Solutions Inc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oan guaranteed rate</t>
        </is>
      </c>
      <c r="B11" s="9" t="n">
        <v>0.65</v>
      </c>
      <c r="C11" s="4" t="inlineStr">
        <is>
          <t xml:space="preserve"> </t>
        </is>
      </c>
      <c r="D11" s="4" t="inlineStr">
        <is>
          <t xml:space="preserve"> </t>
        </is>
      </c>
    </row>
    <row r="12">
      <c r="A12" s="4" t="inlineStr">
        <is>
          <t>Line of credit</t>
        </is>
      </c>
      <c r="B12" s="6" t="n">
        <v>2925000</v>
      </c>
      <c r="C12" s="4" t="inlineStr">
        <is>
          <t xml:space="preserve"> </t>
        </is>
      </c>
      <c r="D12" s="4" t="inlineStr">
        <is>
          <t xml:space="preserve"> </t>
        </is>
      </c>
    </row>
    <row r="13">
      <c r="A13" s="4" t="inlineStr">
        <is>
          <t>Short term borrowings</t>
        </is>
      </c>
      <c r="B13" s="4" t="inlineStr">
        <is>
          <t xml:space="preserve"> </t>
        </is>
      </c>
      <c r="C13" s="4" t="inlineStr">
        <is>
          <t xml:space="preserve"> </t>
        </is>
      </c>
      <c r="D13" s="6" t="n">
        <v>1810479</v>
      </c>
    </row>
    <row r="14">
      <c r="A14" s="4" t="inlineStr">
        <is>
          <t>Stock Yard And Bank One [Member] | Midland States Bank [Member] | New Agreement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ggregate amount of revolving line of credit</t>
        </is>
      </c>
      <c r="B16" s="6" t="n">
        <v>4500000</v>
      </c>
      <c r="C16" s="4" t="inlineStr">
        <is>
          <t xml:space="preserve"> </t>
        </is>
      </c>
      <c r="D16" s="4" t="inlineStr">
        <is>
          <t xml:space="preserve"> </t>
        </is>
      </c>
    </row>
    <row r="17">
      <c r="A17" s="4" t="inlineStr">
        <is>
          <t>Percentage of domestic accounts receivable of inventory</t>
        </is>
      </c>
      <c r="B17" s="9" t="n">
        <v>0.5</v>
      </c>
      <c r="C17" s="4" t="inlineStr">
        <is>
          <t xml:space="preserve"> </t>
        </is>
      </c>
      <c r="D17" s="4" t="inlineStr">
        <is>
          <t xml:space="preserve"> </t>
        </is>
      </c>
    </row>
    <row r="18">
      <c r="A18" s="4" t="inlineStr">
        <is>
          <t>Debt face amount</t>
        </is>
      </c>
      <c r="B18" s="6" t="n">
        <v>2000000</v>
      </c>
      <c r="C18" s="4" t="inlineStr">
        <is>
          <t xml:space="preserve"> </t>
        </is>
      </c>
      <c r="D18" s="4" t="inlineStr">
        <is>
          <t xml:space="preserve"> </t>
        </is>
      </c>
    </row>
    <row r="19">
      <c r="A19" s="4" t="inlineStr">
        <is>
          <t>Interest rate</t>
        </is>
      </c>
      <c r="B19" s="10" t="n">
        <v>0.08500000000000001</v>
      </c>
      <c r="C19" s="4" t="inlineStr">
        <is>
          <t xml:space="preserve"> </t>
        </is>
      </c>
      <c r="D19" s="10" t="n">
        <v>0.08500000000000001</v>
      </c>
    </row>
    <row r="20">
      <c r="A20" s="4" t="inlineStr">
        <is>
          <t>Stock Bank [Member] | New Agreement [Member] | NanoChem Solutions Inc [Member] | Revolving Credit Facility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Short term borrowings</t>
        </is>
      </c>
      <c r="B22" s="6" t="n">
        <v>619844</v>
      </c>
      <c r="C22" s="4" t="inlineStr">
        <is>
          <t xml:space="preserve"> </t>
        </is>
      </c>
      <c r="D22" s="4" t="inlineStr">
        <is>
          <t xml:space="preserve"> </t>
        </is>
      </c>
    </row>
    <row r="23">
      <c r="A23" s="4" t="inlineStr">
        <is>
          <t>Stock Bank [Member] | Midland States Bank [Member] | New Agreement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Aggregate amount of revolving line of credit</t>
        </is>
      </c>
      <c r="B25" s="4" t="inlineStr">
        <is>
          <t xml:space="preserve"> </t>
        </is>
      </c>
      <c r="C25" s="6" t="n">
        <v>4000000</v>
      </c>
      <c r="D25" s="4" t="inlineStr">
        <is>
          <t xml:space="preserve"> </t>
        </is>
      </c>
    </row>
    <row r="26">
      <c r="A26" s="4" t="inlineStr">
        <is>
          <t>Debt face amount</t>
        </is>
      </c>
      <c r="B26" s="4" t="inlineStr">
        <is>
          <t xml:space="preserve"> </t>
        </is>
      </c>
      <c r="C26" s="6" t="n">
        <v>2000000</v>
      </c>
      <c r="D26" s="4" t="inlineStr">
        <is>
          <t xml:space="preserve"> </t>
        </is>
      </c>
    </row>
    <row r="27">
      <c r="A27" s="4" t="inlineStr">
        <is>
          <t>Interest rate</t>
        </is>
      </c>
      <c r="B27" s="10" t="n">
        <v>0.08500000000000001</v>
      </c>
      <c r="C27" s="4" t="inlineStr">
        <is>
          <t xml:space="preserve"> </t>
        </is>
      </c>
      <c r="D27" s="10" t="n">
        <v>0.08500000000000001</v>
      </c>
    </row>
    <row r="28">
      <c r="A28" s="4" t="inlineStr">
        <is>
          <t>Eligible percentage of domestic accounts receivable</t>
        </is>
      </c>
      <c r="B28" s="4" t="inlineStr">
        <is>
          <t xml:space="preserve"> </t>
        </is>
      </c>
      <c r="C28" s="9" t="n">
        <v>0.5</v>
      </c>
      <c r="D2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CHEDULE OF LOAN COVENANTS (Details) - USD ($)</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Balance, beginning of period</t>
        </is>
      </c>
      <c r="B4" s="6" t="n">
        <v>8114936</v>
      </c>
      <c r="C4" s="6" t="n">
        <v>6154077</v>
      </c>
    </row>
    <row r="5">
      <c r="A5" s="4" t="inlineStr">
        <is>
          <t>Plus: Proceeds from loans</t>
        </is>
      </c>
      <c r="B5" s="5" t="n">
        <v>524812</v>
      </c>
      <c r="C5" s="5" t="n">
        <v>2686682</v>
      </c>
    </row>
    <row r="6">
      <c r="A6" s="4" t="inlineStr">
        <is>
          <t>Less: Payments on loan</t>
        </is>
      </c>
      <c r="B6" s="5" t="n">
        <v>-373615</v>
      </c>
      <c r="C6" s="5" t="n">
        <v>-725823</v>
      </c>
    </row>
    <row r="7">
      <c r="A7" s="4" t="inlineStr">
        <is>
          <t>Balance, end of period</t>
        </is>
      </c>
      <c r="B7" s="6" t="n">
        <v>8266133</v>
      </c>
      <c r="C7" s="6" t="n">
        <v>81149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OUTSTANDING BALANCE LOAN (Details) - USD ($)</t>
        </is>
      </c>
      <c r="B1" s="2" t="inlineStr">
        <is>
          <t>Jun.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Long-term debt</t>
        </is>
      </c>
      <c r="B3" s="6" t="n">
        <v>8266133</v>
      </c>
      <c r="C3" s="6" t="n">
        <v>8114936</v>
      </c>
      <c r="D3" s="6" t="n">
        <v>6154077</v>
      </c>
    </row>
    <row r="4">
      <c r="A4" s="4" t="inlineStr">
        <is>
          <t>Less: current portion</t>
        </is>
      </c>
      <c r="B4" s="5" t="n">
        <v>-2163602</v>
      </c>
      <c r="C4" s="5" t="n">
        <v>-1281632</v>
      </c>
      <c r="D4" s="4" t="inlineStr">
        <is>
          <t xml:space="preserve"> </t>
        </is>
      </c>
    </row>
    <row r="5">
      <c r="A5" s="4" t="inlineStr">
        <is>
          <t>Long-term debt non current</t>
        </is>
      </c>
      <c r="B5" s="5" t="n">
        <v>6102531</v>
      </c>
      <c r="C5" s="5" t="n">
        <v>6833304</v>
      </c>
      <c r="D5" s="4" t="inlineStr">
        <is>
          <t xml:space="preserve"> </t>
        </is>
      </c>
    </row>
    <row r="6">
      <c r="A6" s="4" t="inlineStr">
        <is>
          <t>Stock Yards Bank and Trus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Long-term debt</t>
        </is>
      </c>
      <c r="B8" s="5" t="n">
        <v>393488</v>
      </c>
      <c r="C8" s="5" t="n">
        <v>399269</v>
      </c>
      <c r="D8" s="4" t="inlineStr">
        <is>
          <t xml:space="preserve"> </t>
        </is>
      </c>
    </row>
    <row r="9">
      <c r="A9" s="4" t="inlineStr">
        <is>
          <t>Stock Yards Bank and Trust One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Long-term debt</t>
        </is>
      </c>
      <c r="B11" s="5" t="n">
        <v>678987</v>
      </c>
      <c r="C11" s="5" t="n">
        <v>1004748</v>
      </c>
      <c r="D11" s="4" t="inlineStr">
        <is>
          <t xml:space="preserve"> </t>
        </is>
      </c>
    </row>
    <row r="12">
      <c r="A12" s="4" t="inlineStr">
        <is>
          <t>Stock Yards Bank and Trust Two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Long-term debt</t>
        </is>
      </c>
      <c r="B14" s="5" t="n">
        <v>2698241</v>
      </c>
      <c r="C14" s="5" t="n">
        <v>2737232</v>
      </c>
      <c r="D14" s="4" t="inlineStr">
        <is>
          <t xml:space="preserve"> </t>
        </is>
      </c>
    </row>
    <row r="15">
      <c r="A15" s="4" t="inlineStr">
        <is>
          <t>Stock Yards Bank and Trust Three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Long-term debt</t>
        </is>
      </c>
      <c r="B17" s="5" t="n">
        <v>247125</v>
      </c>
      <c r="C17" s="5" t="n">
        <v>250207</v>
      </c>
      <c r="D17" s="4" t="inlineStr">
        <is>
          <t xml:space="preserve"> </t>
        </is>
      </c>
    </row>
    <row r="18">
      <c r="A18" s="4" t="inlineStr">
        <is>
          <t>Stock Yards Bank and Trust Four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Long-term debt</t>
        </is>
      </c>
      <c r="B20" s="5" t="n">
        <v>2000000</v>
      </c>
      <c r="C20" s="5" t="n">
        <v>1475188</v>
      </c>
      <c r="D20" s="4" t="inlineStr">
        <is>
          <t xml:space="preserve"> </t>
        </is>
      </c>
    </row>
    <row r="21">
      <c r="A21" s="4" t="inlineStr">
        <is>
          <t>Stock Yards Bank and Trust Five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Long-term debt</t>
        </is>
      </c>
      <c r="B23" s="6" t="n">
        <v>2248292</v>
      </c>
      <c r="C23" s="6" t="n">
        <v>2248292</v>
      </c>
      <c r="D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 TERM DEBT (Details Narrative) - USD ($)</t>
        </is>
      </c>
      <c r="B1" s="2" t="inlineStr">
        <is>
          <t>1 Months Ended</t>
        </is>
      </c>
      <c r="D1" s="2" t="inlineStr">
        <is>
          <t>6 Months Ended</t>
        </is>
      </c>
    </row>
    <row r="2">
      <c r="B2" s="2" t="inlineStr">
        <is>
          <t>Jun. 30, 2022</t>
        </is>
      </c>
      <c r="C2" s="2" t="inlineStr">
        <is>
          <t>Jan. 31, 2020</t>
        </is>
      </c>
      <c r="D2" s="2" t="inlineStr">
        <is>
          <t>Jun. 30, 2024</t>
        </is>
      </c>
      <c r="E2" s="2" t="inlineStr">
        <is>
          <t>Jun. 30, 2023</t>
        </is>
      </c>
      <c r="F2" s="2" t="inlineStr">
        <is>
          <t>Dec. 31, 2023</t>
        </is>
      </c>
      <c r="G2" s="2" t="inlineStr">
        <is>
          <t>Dec. 31, 2022</t>
        </is>
      </c>
    </row>
    <row r="3">
      <c r="A3" s="4" t="inlineStr">
        <is>
          <t>Stock Yards Bank and Trust [Member] | ENP Realty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term</t>
        </is>
      </c>
      <c r="B5" s="4" t="inlineStr">
        <is>
          <t>3 years</t>
        </is>
      </c>
      <c r="C5" s="4" t="inlineStr">
        <is>
          <t>10 years</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10" t="n">
        <v>0.0435</v>
      </c>
      <c r="D6" s="4" t="inlineStr">
        <is>
          <t xml:space="preserve"> </t>
        </is>
      </c>
      <c r="E6" s="4" t="inlineStr">
        <is>
          <t xml:space="preserve"> </t>
        </is>
      </c>
      <c r="F6" s="4" t="inlineStr">
        <is>
          <t xml:space="preserve"> </t>
        </is>
      </c>
      <c r="G6" s="4" t="inlineStr">
        <is>
          <t xml:space="preserve"> </t>
        </is>
      </c>
    </row>
    <row r="7">
      <c r="A7" s="4" t="inlineStr">
        <is>
          <t>Term Loan [Member] | Nano Che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200000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65</v>
      </c>
    </row>
    <row r="11">
      <c r="A11" s="4" t="inlineStr">
        <is>
          <t>Interest expense debt</t>
        </is>
      </c>
      <c r="B11" s="4" t="inlineStr">
        <is>
          <t xml:space="preserve"> </t>
        </is>
      </c>
      <c r="C11" s="4" t="inlineStr">
        <is>
          <t xml:space="preserve"> </t>
        </is>
      </c>
      <c r="D11" s="6" t="n">
        <v>50255</v>
      </c>
      <c r="E11" s="6" t="n">
        <v>33139</v>
      </c>
      <c r="F11" s="4" t="inlineStr">
        <is>
          <t xml:space="preserve"> </t>
        </is>
      </c>
      <c r="G11" s="4" t="inlineStr">
        <is>
          <t xml:space="preserve"> </t>
        </is>
      </c>
    </row>
    <row r="12">
      <c r="A12" s="4" t="inlineStr">
        <is>
          <t>Debt Long term debt amount</t>
        </is>
      </c>
      <c r="B12" s="4" t="inlineStr">
        <is>
          <t xml:space="preserve"> </t>
        </is>
      </c>
      <c r="C12" s="4" t="inlineStr">
        <is>
          <t xml:space="preserve"> </t>
        </is>
      </c>
      <c r="D12" s="5" t="n">
        <v>2000000</v>
      </c>
      <c r="E12" s="4" t="inlineStr">
        <is>
          <t xml:space="preserve"> </t>
        </is>
      </c>
      <c r="F12" s="6" t="n">
        <v>1475188</v>
      </c>
      <c r="G12" s="4" t="inlineStr">
        <is>
          <t xml:space="preserve"> </t>
        </is>
      </c>
    </row>
    <row r="13">
      <c r="A13" s="4" t="inlineStr">
        <is>
          <t>Term Loan [Member] | Mendot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3240000</v>
      </c>
      <c r="F15" s="4" t="inlineStr">
        <is>
          <t xml:space="preserve"> </t>
        </is>
      </c>
      <c r="G15" s="4" t="inlineStr">
        <is>
          <t xml:space="preserve"> </t>
        </is>
      </c>
    </row>
    <row r="16">
      <c r="A16" s="4" t="inlineStr">
        <is>
          <t>Interest expense debt</t>
        </is>
      </c>
      <c r="B16" s="4" t="inlineStr">
        <is>
          <t xml:space="preserve"> </t>
        </is>
      </c>
      <c r="C16" s="4" t="inlineStr">
        <is>
          <t xml:space="preserve"> </t>
        </is>
      </c>
      <c r="D16" s="5" t="n">
        <v>93257</v>
      </c>
      <c r="E16" s="4" t="inlineStr">
        <is>
          <t xml:space="preserve"> </t>
        </is>
      </c>
      <c r="F16" s="4" t="inlineStr">
        <is>
          <t xml:space="preserve"> </t>
        </is>
      </c>
      <c r="G16" s="4" t="inlineStr">
        <is>
          <t xml:space="preserve"> </t>
        </is>
      </c>
    </row>
    <row r="17">
      <c r="A17" s="4" t="inlineStr">
        <is>
          <t>Debt Long term debt amount</t>
        </is>
      </c>
      <c r="B17" s="4" t="inlineStr">
        <is>
          <t xml:space="preserve"> </t>
        </is>
      </c>
      <c r="C17" s="4" t="inlineStr">
        <is>
          <t xml:space="preserve"> </t>
        </is>
      </c>
      <c r="D17" s="5" t="n">
        <v>2248292</v>
      </c>
      <c r="E17" s="4" t="inlineStr">
        <is>
          <t xml:space="preserve"> </t>
        </is>
      </c>
      <c r="F17" s="5" t="n">
        <v>2248292</v>
      </c>
      <c r="G17" s="4" t="inlineStr">
        <is>
          <t xml:space="preserve"> </t>
        </is>
      </c>
    </row>
    <row r="18">
      <c r="A18" s="4" t="inlineStr">
        <is>
          <t>Term Loan [Member] | Midland Bank [Member] | ENP Mendota,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6" t="n">
        <v>450000</v>
      </c>
      <c r="D20" s="4" t="inlineStr">
        <is>
          <t xml:space="preserve"> </t>
        </is>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10" t="n">
        <v>0.045</v>
      </c>
      <c r="D22" s="4" t="inlineStr">
        <is>
          <t xml:space="preserve"> </t>
        </is>
      </c>
      <c r="E22" s="4" t="inlineStr">
        <is>
          <t xml:space="preserve"> </t>
        </is>
      </c>
      <c r="F22" s="4" t="inlineStr">
        <is>
          <t xml:space="preserve"> </t>
        </is>
      </c>
      <c r="G22" s="4" t="inlineStr">
        <is>
          <t xml:space="preserve"> </t>
        </is>
      </c>
    </row>
    <row r="23">
      <c r="A23" s="4" t="inlineStr">
        <is>
          <t>Interest expense debt</t>
        </is>
      </c>
      <c r="B23" s="4" t="inlineStr">
        <is>
          <t xml:space="preserve"> </t>
        </is>
      </c>
      <c r="C23" s="4" t="inlineStr">
        <is>
          <t xml:space="preserve"> </t>
        </is>
      </c>
      <c r="D23" s="5" t="n">
        <v>8713</v>
      </c>
      <c r="E23" s="5" t="n">
        <v>8975</v>
      </c>
      <c r="F23" s="4" t="inlineStr">
        <is>
          <t xml:space="preserve"> </t>
        </is>
      </c>
      <c r="G23" s="4" t="inlineStr">
        <is>
          <t xml:space="preserve"> </t>
        </is>
      </c>
    </row>
    <row r="24">
      <c r="A24" s="4" t="inlineStr">
        <is>
          <t>Debt Long term debt amount</t>
        </is>
      </c>
      <c r="B24" s="4" t="inlineStr">
        <is>
          <t xml:space="preserve"> </t>
        </is>
      </c>
      <c r="C24" s="4" t="inlineStr">
        <is>
          <t xml:space="preserve"> </t>
        </is>
      </c>
      <c r="D24" s="5" t="n">
        <v>393488</v>
      </c>
      <c r="E24" s="4" t="inlineStr">
        <is>
          <t xml:space="preserve"> </t>
        </is>
      </c>
      <c r="F24" s="5" t="n">
        <v>399269</v>
      </c>
      <c r="G24" s="4" t="inlineStr">
        <is>
          <t xml:space="preserve"> </t>
        </is>
      </c>
    </row>
    <row r="25">
      <c r="A25" s="4" t="inlineStr">
        <is>
          <t>Term Loan [Member] | Midland Bank [Member] | Nano Che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6" t="n">
        <v>193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10" t="n">
        <v>0.04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 debt</t>
        </is>
      </c>
      <c r="B29" s="4" t="inlineStr">
        <is>
          <t xml:space="preserve"> </t>
        </is>
      </c>
      <c r="C29" s="4" t="inlineStr">
        <is>
          <t xml:space="preserve"> </t>
        </is>
      </c>
      <c r="D29" s="5" t="n">
        <v>21681</v>
      </c>
      <c r="E29" s="5" t="n">
        <v>37280</v>
      </c>
      <c r="F29" s="4" t="inlineStr">
        <is>
          <t xml:space="preserve"> </t>
        </is>
      </c>
      <c r="G29" s="4" t="inlineStr">
        <is>
          <t xml:space="preserve"> </t>
        </is>
      </c>
    </row>
    <row r="30">
      <c r="A30" s="4" t="inlineStr">
        <is>
          <t>Debt Long term debt amount</t>
        </is>
      </c>
      <c r="B30" s="4" t="inlineStr">
        <is>
          <t xml:space="preserve"> </t>
        </is>
      </c>
      <c r="C30" s="4" t="inlineStr">
        <is>
          <t xml:space="preserve"> </t>
        </is>
      </c>
      <c r="D30" s="5" t="n">
        <v>678987</v>
      </c>
      <c r="E30" s="4" t="inlineStr">
        <is>
          <t xml:space="preserve"> </t>
        </is>
      </c>
      <c r="F30" s="5" t="n">
        <v>1004748</v>
      </c>
      <c r="G30" s="4" t="inlineStr">
        <is>
          <t xml:space="preserve"> </t>
        </is>
      </c>
    </row>
    <row r="31">
      <c r="A31" s="4" t="inlineStr">
        <is>
          <t>Term Loan [Member] | Midland Bank [Member] | ENP Peru Invest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6" t="n">
        <v>259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term</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stated percentage</t>
        </is>
      </c>
      <c r="B35" s="10" t="n">
        <v>0.05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expense debt</t>
        </is>
      </c>
      <c r="B36" s="4" t="inlineStr">
        <is>
          <t xml:space="preserve"> </t>
        </is>
      </c>
      <c r="C36" s="4" t="inlineStr">
        <is>
          <t xml:space="preserve"> </t>
        </is>
      </c>
      <c r="D36" s="5" t="n">
        <v>6834</v>
      </c>
      <c r="E36" s="5" t="n">
        <v>6960</v>
      </c>
      <c r="F36" s="4" t="inlineStr">
        <is>
          <t xml:space="preserve"> </t>
        </is>
      </c>
      <c r="G36" s="4" t="inlineStr">
        <is>
          <t xml:space="preserve"> </t>
        </is>
      </c>
    </row>
    <row r="37">
      <c r="A37" s="4" t="inlineStr">
        <is>
          <t>Debt Long term debt amount</t>
        </is>
      </c>
      <c r="B37" s="4" t="inlineStr">
        <is>
          <t xml:space="preserve"> </t>
        </is>
      </c>
      <c r="C37" s="4" t="inlineStr">
        <is>
          <t xml:space="preserve"> </t>
        </is>
      </c>
      <c r="D37" s="5" t="n">
        <v>247125</v>
      </c>
      <c r="E37" s="4" t="inlineStr">
        <is>
          <t xml:space="preserve"> </t>
        </is>
      </c>
      <c r="F37" s="5" t="n">
        <v>250207</v>
      </c>
      <c r="G37" s="4" t="inlineStr">
        <is>
          <t xml:space="preserve"> </t>
        </is>
      </c>
    </row>
    <row r="38">
      <c r="A38" s="4" t="inlineStr">
        <is>
          <t>Purchase of fund interest rate percentage</t>
        </is>
      </c>
      <c r="B38" s="9" t="n">
        <v>0.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Member] | Midland Bank [Member] | ENP Peru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6" t="n">
        <v>3000000</v>
      </c>
      <c r="D41" s="4" t="inlineStr">
        <is>
          <t xml:space="preserve"> </t>
        </is>
      </c>
      <c r="E41" s="4" t="inlineStr">
        <is>
          <t xml:space="preserve"> </t>
        </is>
      </c>
      <c r="F41" s="4" t="inlineStr">
        <is>
          <t xml:space="preserve"> </t>
        </is>
      </c>
      <c r="G41" s="4" t="inlineStr">
        <is>
          <t xml:space="preserve"> </t>
        </is>
      </c>
    </row>
    <row r="42">
      <c r="A42" s="4" t="inlineStr">
        <is>
          <t>Debt instrument term</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row>
    <row r="43">
      <c r="A43" s="4" t="inlineStr">
        <is>
          <t>Debt instrument interest rate stated percentage</t>
        </is>
      </c>
      <c r="B43" s="4" t="inlineStr">
        <is>
          <t xml:space="preserve"> </t>
        </is>
      </c>
      <c r="C43" s="10" t="n">
        <v>0.0435</v>
      </c>
      <c r="D43" s="4" t="inlineStr">
        <is>
          <t xml:space="preserve"> </t>
        </is>
      </c>
      <c r="E43" s="4" t="inlineStr">
        <is>
          <t xml:space="preserve"> </t>
        </is>
      </c>
      <c r="F43" s="4" t="inlineStr">
        <is>
          <t xml:space="preserve"> </t>
        </is>
      </c>
      <c r="G43" s="4" t="inlineStr">
        <is>
          <t xml:space="preserve"> </t>
        </is>
      </c>
    </row>
    <row r="44">
      <c r="A44" s="4" t="inlineStr">
        <is>
          <t>Debt Long term debt amount</t>
        </is>
      </c>
      <c r="B44" s="4" t="inlineStr">
        <is>
          <t xml:space="preserve"> </t>
        </is>
      </c>
      <c r="C44" s="4" t="inlineStr">
        <is>
          <t xml:space="preserve"> </t>
        </is>
      </c>
      <c r="D44" s="5" t="n">
        <v>2698241</v>
      </c>
      <c r="E44" s="4" t="inlineStr">
        <is>
          <t xml:space="preserve"> </t>
        </is>
      </c>
      <c r="F44" s="6" t="n">
        <v>2737232</v>
      </c>
      <c r="G44" s="4" t="inlineStr">
        <is>
          <t xml:space="preserve"> </t>
        </is>
      </c>
    </row>
    <row r="45">
      <c r="A45" s="4" t="inlineStr">
        <is>
          <t>First mortgage</t>
        </is>
      </c>
      <c r="B45" s="6" t="n">
        <v>28495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expense</t>
        </is>
      </c>
      <c r="B46" s="4" t="inlineStr">
        <is>
          <t xml:space="preserve"> </t>
        </is>
      </c>
      <c r="C46" s="4" t="inlineStr">
        <is>
          <t xml:space="preserve"> </t>
        </is>
      </c>
      <c r="D46" s="6" t="n">
        <v>60173</v>
      </c>
      <c r="E46" s="6" t="n">
        <v>61251</v>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37" customWidth="1" min="5" max="5"/>
    <col width="16" customWidth="1" min="6" max="6"/>
    <col width="33" customWidth="1" min="7" max="7"/>
    <col width="13" customWidth="1" min="8" max="8"/>
  </cols>
  <sheetData>
    <row r="1">
      <c r="A1" s="1" t="inlineStr">
        <is>
          <t>Condensed Interim Consolidated Statements of Stockholders' Equity (Unaudited) - USD ($)</t>
        </is>
      </c>
      <c r="B1" s="2" t="inlineStr">
        <is>
          <t>Common Stock [Member]</t>
        </is>
      </c>
      <c r="C1" s="2" t="inlineStr">
        <is>
          <t>Capital in Excess of Par Value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2</t>
        </is>
      </c>
      <c r="B2" s="6" t="n">
        <v>12426</v>
      </c>
      <c r="C2" s="6" t="n">
        <v>17523345</v>
      </c>
      <c r="D2" s="6" t="n">
        <v>15903964</v>
      </c>
      <c r="E2" s="6" t="n">
        <v>-805799</v>
      </c>
      <c r="F2" s="6" t="n">
        <v>32633936</v>
      </c>
      <c r="G2" s="6" t="n">
        <v>2605034</v>
      </c>
      <c r="H2" s="6" t="n">
        <v>35238970</v>
      </c>
    </row>
    <row r="3">
      <c r="A3" s="4" t="inlineStr">
        <is>
          <t>Balance, shares at Dec. 31, 2022</t>
        </is>
      </c>
      <c r="B3" s="5" t="n">
        <v>124262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lation adjustment</t>
        </is>
      </c>
      <c r="B4" s="4" t="inlineStr">
        <is>
          <t xml:space="preserve"> </t>
        </is>
      </c>
      <c r="C4" s="4" t="inlineStr">
        <is>
          <t xml:space="preserve"> </t>
        </is>
      </c>
      <c r="D4" s="4" t="inlineStr">
        <is>
          <t xml:space="preserve"> </t>
        </is>
      </c>
      <c r="E4" s="5" t="n">
        <v>-167239</v>
      </c>
      <c r="F4" s="5" t="n">
        <v>-167239</v>
      </c>
      <c r="G4" s="4" t="inlineStr">
        <is>
          <t xml:space="preserve"> </t>
        </is>
      </c>
      <c r="H4" s="5" t="n">
        <v>-167239</v>
      </c>
    </row>
    <row r="5">
      <c r="A5" s="4" t="inlineStr">
        <is>
          <t>Net income</t>
        </is>
      </c>
      <c r="B5" s="4" t="inlineStr">
        <is>
          <t xml:space="preserve"> </t>
        </is>
      </c>
      <c r="C5" s="4" t="inlineStr">
        <is>
          <t xml:space="preserve"> </t>
        </is>
      </c>
      <c r="D5" s="5" t="n">
        <v>884369</v>
      </c>
      <c r="E5" s="4" t="inlineStr">
        <is>
          <t xml:space="preserve"> </t>
        </is>
      </c>
      <c r="F5" s="5" t="n">
        <v>884369</v>
      </c>
      <c r="G5" s="5" t="n">
        <v>80125</v>
      </c>
      <c r="H5" s="5" t="n">
        <v>964494</v>
      </c>
    </row>
    <row r="6">
      <c r="A6" s="4" t="inlineStr">
        <is>
          <t>Common stock issued</t>
        </is>
      </c>
      <c r="B6" s="6" t="n">
        <v>10</v>
      </c>
      <c r="C6" s="5" t="n">
        <v>13590</v>
      </c>
      <c r="D6" s="4" t="inlineStr">
        <is>
          <t xml:space="preserve"> </t>
        </is>
      </c>
      <c r="E6" s="4" t="inlineStr">
        <is>
          <t xml:space="preserve"> </t>
        </is>
      </c>
      <c r="F6" s="5" t="n">
        <v>13600</v>
      </c>
      <c r="G6" s="4" t="inlineStr">
        <is>
          <t xml:space="preserve"> </t>
        </is>
      </c>
      <c r="H6" s="5" t="n">
        <v>13600</v>
      </c>
    </row>
    <row r="7">
      <c r="A7" s="4" t="inlineStr">
        <is>
          <t>Common stock issued, shares</t>
        </is>
      </c>
      <c r="B7" s="5" t="n">
        <v>92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5" t="n">
        <v>185298</v>
      </c>
      <c r="D8" s="4" t="inlineStr">
        <is>
          <t xml:space="preserve"> </t>
        </is>
      </c>
      <c r="E8" s="4" t="inlineStr">
        <is>
          <t xml:space="preserve"> </t>
        </is>
      </c>
      <c r="F8" s="5" t="n">
        <v>185298</v>
      </c>
      <c r="G8" s="4" t="inlineStr">
        <is>
          <t xml:space="preserve"> </t>
        </is>
      </c>
      <c r="H8" s="5" t="n">
        <v>185298</v>
      </c>
    </row>
    <row r="9">
      <c r="A9" s="4" t="inlineStr">
        <is>
          <t>Balance at Mar. 31, 2023</t>
        </is>
      </c>
      <c r="B9" s="6" t="n">
        <v>12436</v>
      </c>
      <c r="C9" s="5" t="n">
        <v>17722233</v>
      </c>
      <c r="D9" s="5" t="n">
        <v>16788333</v>
      </c>
      <c r="E9" s="5" t="n">
        <v>-973038</v>
      </c>
      <c r="F9" s="5" t="n">
        <v>33549964</v>
      </c>
      <c r="G9" s="5" t="n">
        <v>2685159</v>
      </c>
      <c r="H9" s="5" t="n">
        <v>36235123</v>
      </c>
    </row>
    <row r="10">
      <c r="A10" s="4" t="inlineStr">
        <is>
          <t>Balance, shares at Mar. 31, 2023</t>
        </is>
      </c>
      <c r="B10" s="5" t="n">
        <v>124355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6" t="n">
        <v>12426</v>
      </c>
      <c r="C11" s="5" t="n">
        <v>17523345</v>
      </c>
      <c r="D11" s="5" t="n">
        <v>15903964</v>
      </c>
      <c r="E11" s="5" t="n">
        <v>-805799</v>
      </c>
      <c r="F11" s="5" t="n">
        <v>32633936</v>
      </c>
      <c r="G11" s="5" t="n">
        <v>2605034</v>
      </c>
      <c r="H11" s="5" t="n">
        <v>35238970</v>
      </c>
    </row>
    <row r="12">
      <c r="A12" s="4" t="inlineStr">
        <is>
          <t>Balance, shares at Dec. 31, 2022</t>
        </is>
      </c>
      <c r="B12" s="5" t="n">
        <v>124262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59221</v>
      </c>
    </row>
    <row r="14">
      <c r="A14" s="4" t="inlineStr">
        <is>
          <t>Balance at Jun. 30, 2023</t>
        </is>
      </c>
      <c r="B14" s="6" t="n">
        <v>12436</v>
      </c>
      <c r="C14" s="5" t="n">
        <v>17903461</v>
      </c>
      <c r="D14" s="5" t="n">
        <v>16971421</v>
      </c>
      <c r="E14" s="5" t="n">
        <v>-746393</v>
      </c>
      <c r="F14" s="5" t="n">
        <v>34140925</v>
      </c>
      <c r="G14" s="5" t="n">
        <v>2682325</v>
      </c>
      <c r="H14" s="5" t="n">
        <v>36823250</v>
      </c>
    </row>
    <row r="15">
      <c r="A15" s="4" t="inlineStr">
        <is>
          <t>Balance, shares at Jun. 30, 2023</t>
        </is>
      </c>
      <c r="B15" s="5" t="n">
        <v>124355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2</t>
        </is>
      </c>
      <c r="B16" s="6" t="n">
        <v>12426</v>
      </c>
      <c r="C16" s="5" t="n">
        <v>17523345</v>
      </c>
      <c r="D16" s="5" t="n">
        <v>15903964</v>
      </c>
      <c r="E16" s="5" t="n">
        <v>-805799</v>
      </c>
      <c r="F16" s="5" t="n">
        <v>32633936</v>
      </c>
      <c r="G16" s="5" t="n">
        <v>2605034</v>
      </c>
      <c r="H16" s="5" t="n">
        <v>35238970</v>
      </c>
    </row>
    <row r="17">
      <c r="A17" s="4" t="inlineStr">
        <is>
          <t>Balance, shares at Dec. 31, 2022</t>
        </is>
      </c>
      <c r="B17" s="5" t="n">
        <v>124262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3</t>
        </is>
      </c>
      <c r="B18" s="6" t="n">
        <v>12436</v>
      </c>
      <c r="C18" s="5" t="n">
        <v>17932015</v>
      </c>
      <c r="D18" s="5" t="n">
        <v>18053051</v>
      </c>
      <c r="E18" s="5" t="n">
        <v>-795146</v>
      </c>
      <c r="F18" s="5" t="n">
        <v>35202356</v>
      </c>
      <c r="G18" s="5" t="n">
        <v>3065716</v>
      </c>
      <c r="H18" s="5" t="n">
        <v>38268072</v>
      </c>
    </row>
    <row r="19">
      <c r="A19" s="4" t="inlineStr">
        <is>
          <t>Balance, shares at Dec. 31, 2023</t>
        </is>
      </c>
      <c r="B19" s="5" t="n">
        <v>124355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3</t>
        </is>
      </c>
      <c r="B20" s="6" t="n">
        <v>12436</v>
      </c>
      <c r="C20" s="5" t="n">
        <v>17722233</v>
      </c>
      <c r="D20" s="5" t="n">
        <v>16788333</v>
      </c>
      <c r="E20" s="5" t="n">
        <v>-973038</v>
      </c>
      <c r="F20" s="5" t="n">
        <v>33549964</v>
      </c>
      <c r="G20" s="5" t="n">
        <v>2685159</v>
      </c>
      <c r="H20" s="5" t="n">
        <v>36235123</v>
      </c>
    </row>
    <row r="21">
      <c r="A21" s="4" t="inlineStr">
        <is>
          <t>Balance, shares at Mar. 31, 2023</t>
        </is>
      </c>
      <c r="B21" s="5" t="n">
        <v>124355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lation adjustment</t>
        </is>
      </c>
      <c r="B22" s="4" t="inlineStr">
        <is>
          <t xml:space="preserve"> </t>
        </is>
      </c>
      <c r="C22" s="4" t="inlineStr">
        <is>
          <t xml:space="preserve"> </t>
        </is>
      </c>
      <c r="D22" s="4" t="inlineStr">
        <is>
          <t xml:space="preserve"> </t>
        </is>
      </c>
      <c r="E22" s="5" t="n">
        <v>226645</v>
      </c>
      <c r="F22" s="5" t="n">
        <v>226645</v>
      </c>
      <c r="G22" s="4" t="inlineStr">
        <is>
          <t xml:space="preserve"> </t>
        </is>
      </c>
      <c r="H22" s="5" t="n">
        <v>226645</v>
      </c>
    </row>
    <row r="23">
      <c r="A23" s="4" t="inlineStr">
        <is>
          <t>Net income</t>
        </is>
      </c>
      <c r="B23" s="4" t="inlineStr">
        <is>
          <t xml:space="preserve"> </t>
        </is>
      </c>
      <c r="C23" s="4" t="inlineStr">
        <is>
          <t xml:space="preserve"> </t>
        </is>
      </c>
      <c r="D23" s="5" t="n">
        <v>809865</v>
      </c>
      <c r="E23" s="4" t="inlineStr">
        <is>
          <t xml:space="preserve"> </t>
        </is>
      </c>
      <c r="F23" s="5" t="n">
        <v>809865</v>
      </c>
      <c r="G23" s="5" t="n">
        <v>184862</v>
      </c>
      <c r="H23" s="5" t="n">
        <v>994727</v>
      </c>
    </row>
    <row r="24">
      <c r="A24" s="4" t="inlineStr">
        <is>
          <t>Stock-based compensation</t>
        </is>
      </c>
      <c r="B24" s="4" t="inlineStr">
        <is>
          <t xml:space="preserve"> </t>
        </is>
      </c>
      <c r="C24" s="5" t="n">
        <v>181228</v>
      </c>
      <c r="D24" s="4" t="inlineStr">
        <is>
          <t xml:space="preserve"> </t>
        </is>
      </c>
      <c r="E24" s="4" t="inlineStr">
        <is>
          <t xml:space="preserve"> </t>
        </is>
      </c>
      <c r="F24" s="5" t="n">
        <v>181228</v>
      </c>
      <c r="G24" s="4" t="inlineStr">
        <is>
          <t xml:space="preserve"> </t>
        </is>
      </c>
      <c r="H24" s="5" t="n">
        <v>181228</v>
      </c>
    </row>
    <row r="25">
      <c r="A25" s="4" t="inlineStr">
        <is>
          <t>Dividends paid</t>
        </is>
      </c>
      <c r="B25" s="4" t="inlineStr">
        <is>
          <t xml:space="preserve"> </t>
        </is>
      </c>
      <c r="C25" s="4" t="inlineStr">
        <is>
          <t xml:space="preserve"> </t>
        </is>
      </c>
      <c r="D25" s="5" t="n">
        <v>-626777</v>
      </c>
      <c r="E25" s="4" t="inlineStr">
        <is>
          <t xml:space="preserve"> </t>
        </is>
      </c>
      <c r="F25" s="5" t="n">
        <v>-626777</v>
      </c>
      <c r="G25" s="4" t="inlineStr">
        <is>
          <t xml:space="preserve"> </t>
        </is>
      </c>
      <c r="H25" s="5" t="n">
        <v>-626777</v>
      </c>
    </row>
    <row r="26">
      <c r="A26" s="4" t="inlineStr">
        <is>
          <t>Distributions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5" t="n">
        <v>-387696</v>
      </c>
      <c r="H26" s="5" t="n">
        <v>-387696</v>
      </c>
    </row>
    <row r="27">
      <c r="A27" s="4" t="inlineStr">
        <is>
          <t>Non-controlling interest of 317 Mendota LLC</t>
        </is>
      </c>
      <c r="B27" s="4" t="inlineStr">
        <is>
          <t xml:space="preserve"> </t>
        </is>
      </c>
      <c r="C27" s="4" t="inlineStr">
        <is>
          <t xml:space="preserve"> </t>
        </is>
      </c>
      <c r="D27" s="4" t="inlineStr">
        <is>
          <t xml:space="preserve"> </t>
        </is>
      </c>
      <c r="E27" s="4" t="inlineStr">
        <is>
          <t xml:space="preserve"> </t>
        </is>
      </c>
      <c r="F27" s="4" t="inlineStr">
        <is>
          <t xml:space="preserve"> </t>
        </is>
      </c>
      <c r="G27" s="5" t="n">
        <v>200000</v>
      </c>
      <c r="H27" s="5" t="n">
        <v>200000</v>
      </c>
    </row>
    <row r="28">
      <c r="A28" s="4" t="inlineStr">
        <is>
          <t>Balance at Jun. 30, 2023</t>
        </is>
      </c>
      <c r="B28" s="6" t="n">
        <v>12436</v>
      </c>
      <c r="C28" s="5" t="n">
        <v>17903461</v>
      </c>
      <c r="D28" s="5" t="n">
        <v>16971421</v>
      </c>
      <c r="E28" s="5" t="n">
        <v>-746393</v>
      </c>
      <c r="F28" s="5" t="n">
        <v>34140925</v>
      </c>
      <c r="G28" s="5" t="n">
        <v>2682325</v>
      </c>
      <c r="H28" s="5" t="n">
        <v>36823250</v>
      </c>
    </row>
    <row r="29">
      <c r="A29" s="4" t="inlineStr">
        <is>
          <t>Balance, shares at Jun. 30, 2023</t>
        </is>
      </c>
      <c r="B29" s="5" t="n">
        <v>124355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3</t>
        </is>
      </c>
      <c r="B30" s="6" t="n">
        <v>12436</v>
      </c>
      <c r="C30" s="5" t="n">
        <v>17932015</v>
      </c>
      <c r="D30" s="5" t="n">
        <v>18053051</v>
      </c>
      <c r="E30" s="5" t="n">
        <v>-795146</v>
      </c>
      <c r="F30" s="5" t="n">
        <v>35202356</v>
      </c>
      <c r="G30" s="5" t="n">
        <v>3065716</v>
      </c>
      <c r="H30" s="5" t="n">
        <v>38268072</v>
      </c>
    </row>
    <row r="31">
      <c r="A31" s="4" t="inlineStr">
        <is>
          <t>Balance, shares at Dec. 31, 2023</t>
        </is>
      </c>
      <c r="B31" s="5" t="n">
        <v>124355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lation adjustment</t>
        </is>
      </c>
      <c r="B32" s="4" t="inlineStr">
        <is>
          <t xml:space="preserve"> </t>
        </is>
      </c>
      <c r="C32" s="4" t="inlineStr">
        <is>
          <t xml:space="preserve"> </t>
        </is>
      </c>
      <c r="D32" s="4" t="inlineStr">
        <is>
          <t xml:space="preserve"> </t>
        </is>
      </c>
      <c r="E32" s="5" t="n">
        <v>27223</v>
      </c>
      <c r="F32" s="5" t="n">
        <v>27223</v>
      </c>
      <c r="G32" s="4" t="inlineStr">
        <is>
          <t xml:space="preserve"> </t>
        </is>
      </c>
      <c r="H32" s="5" t="n">
        <v>27223</v>
      </c>
    </row>
    <row r="33">
      <c r="A33" s="4" t="inlineStr">
        <is>
          <t>Net income</t>
        </is>
      </c>
      <c r="B33" s="4" t="inlineStr">
        <is>
          <t xml:space="preserve"> </t>
        </is>
      </c>
      <c r="C33" s="4" t="inlineStr">
        <is>
          <t xml:space="preserve"> </t>
        </is>
      </c>
      <c r="D33" s="5" t="n">
        <v>457226</v>
      </c>
      <c r="E33" s="4" t="inlineStr">
        <is>
          <t xml:space="preserve"> </t>
        </is>
      </c>
      <c r="F33" s="5" t="n">
        <v>457226</v>
      </c>
      <c r="G33" s="5" t="n">
        <v>58983</v>
      </c>
      <c r="H33" s="5" t="n">
        <v>516209</v>
      </c>
    </row>
    <row r="34">
      <c r="A34" s="4" t="inlineStr">
        <is>
          <t>Common stock issued</t>
        </is>
      </c>
      <c r="B34" s="6" t="n">
        <v>15</v>
      </c>
      <c r="C34" s="5" t="n">
        <v>26235</v>
      </c>
      <c r="D34" s="4" t="inlineStr">
        <is>
          <t xml:space="preserve"> </t>
        </is>
      </c>
      <c r="E34" s="4" t="inlineStr">
        <is>
          <t xml:space="preserve"> </t>
        </is>
      </c>
      <c r="F34" s="5" t="n">
        <v>26250</v>
      </c>
      <c r="G34" s="4" t="inlineStr">
        <is>
          <t xml:space="preserve"> </t>
        </is>
      </c>
      <c r="H34" s="5" t="n">
        <v>26250</v>
      </c>
    </row>
    <row r="35">
      <c r="A35" s="4" t="inlineStr">
        <is>
          <t>Common stock issued, shares</t>
        </is>
      </c>
      <c r="B35" s="5" t="n">
        <v>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5" t="n">
        <v>253357</v>
      </c>
      <c r="D36" s="4" t="inlineStr">
        <is>
          <t xml:space="preserve"> </t>
        </is>
      </c>
      <c r="E36" s="4" t="inlineStr">
        <is>
          <t xml:space="preserve"> </t>
        </is>
      </c>
      <c r="F36" s="5" t="n">
        <v>253357</v>
      </c>
      <c r="G36" s="4" t="inlineStr">
        <is>
          <t xml:space="preserve"> </t>
        </is>
      </c>
      <c r="H36" s="5" t="n">
        <v>253357</v>
      </c>
    </row>
    <row r="37">
      <c r="A37" s="4" t="inlineStr">
        <is>
          <t>Balance at Mar. 31, 2024</t>
        </is>
      </c>
      <c r="B37" s="6" t="n">
        <v>12451</v>
      </c>
      <c r="C37" s="5" t="n">
        <v>18211607</v>
      </c>
      <c r="D37" s="5" t="n">
        <v>18510277</v>
      </c>
      <c r="E37" s="5" t="n">
        <v>-767923</v>
      </c>
      <c r="F37" s="5" t="n">
        <v>35966412</v>
      </c>
      <c r="G37" s="5" t="n">
        <v>3124699</v>
      </c>
      <c r="H37" s="5" t="n">
        <v>39091111</v>
      </c>
    </row>
    <row r="38">
      <c r="A38" s="4" t="inlineStr">
        <is>
          <t>Balance, shares at Mar. 31, 2024</t>
        </is>
      </c>
      <c r="B38" s="5" t="n">
        <v>124505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Dec. 31, 2023</t>
        </is>
      </c>
      <c r="B39" s="6" t="n">
        <v>12436</v>
      </c>
      <c r="C39" s="5" t="n">
        <v>17932015</v>
      </c>
      <c r="D39" s="5" t="n">
        <v>18053051</v>
      </c>
      <c r="E39" s="5" t="n">
        <v>-795146</v>
      </c>
      <c r="F39" s="5" t="n">
        <v>35202356</v>
      </c>
      <c r="G39" s="5" t="n">
        <v>3065716</v>
      </c>
      <c r="H39" s="5" t="n">
        <v>38268072</v>
      </c>
    </row>
    <row r="40">
      <c r="A40" s="4" t="inlineStr">
        <is>
          <t>Balance, shares at Dec. 31, 2023</t>
        </is>
      </c>
      <c r="B40" s="5" t="n">
        <v>124355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48642</v>
      </c>
    </row>
    <row r="42">
      <c r="A42" s="4" t="inlineStr">
        <is>
          <t>Dividend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55053</v>
      </c>
    </row>
    <row r="43">
      <c r="A43" s="4" t="inlineStr">
        <is>
          <t>Balance at Jun. 30, 2024</t>
        </is>
      </c>
      <c r="B43" s="6" t="n">
        <v>12451</v>
      </c>
      <c r="C43" s="5" t="n">
        <v>18337510</v>
      </c>
      <c r="D43" s="5" t="n">
        <v>18545020</v>
      </c>
      <c r="E43" s="5" t="n">
        <v>-732805</v>
      </c>
      <c r="F43" s="5" t="n">
        <v>36162176</v>
      </c>
      <c r="G43" s="5" t="n">
        <v>2901692</v>
      </c>
      <c r="H43" s="5" t="n">
        <v>39063868</v>
      </c>
    </row>
    <row r="44">
      <c r="A44" s="4" t="inlineStr">
        <is>
          <t>Balance, shares at Jun. 30, 2024</t>
        </is>
      </c>
      <c r="B44" s="5" t="n">
        <v>124505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Mar. 31, 2024</t>
        </is>
      </c>
      <c r="B45" s="6" t="n">
        <v>12451</v>
      </c>
      <c r="C45" s="5" t="n">
        <v>18211607</v>
      </c>
      <c r="D45" s="5" t="n">
        <v>18510277</v>
      </c>
      <c r="E45" s="5" t="n">
        <v>-767923</v>
      </c>
      <c r="F45" s="5" t="n">
        <v>35966412</v>
      </c>
      <c r="G45" s="5" t="n">
        <v>3124699</v>
      </c>
      <c r="H45" s="5" t="n">
        <v>39091111</v>
      </c>
    </row>
    <row r="46">
      <c r="A46" s="4" t="inlineStr">
        <is>
          <t>Balance, shares at Mar. 31, 2024</t>
        </is>
      </c>
      <c r="B46" s="5" t="n">
        <v>124505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lation adjustment</t>
        </is>
      </c>
      <c r="B47" s="4" t="inlineStr">
        <is>
          <t xml:space="preserve"> </t>
        </is>
      </c>
      <c r="C47" s="4" t="inlineStr">
        <is>
          <t xml:space="preserve"> </t>
        </is>
      </c>
      <c r="D47" s="4" t="inlineStr">
        <is>
          <t xml:space="preserve"> </t>
        </is>
      </c>
      <c r="E47" s="5" t="n">
        <v>35118</v>
      </c>
      <c r="F47" s="5" t="n">
        <v>35118</v>
      </c>
      <c r="G47" s="4" t="inlineStr">
        <is>
          <t xml:space="preserve"> </t>
        </is>
      </c>
      <c r="H47" s="5" t="n">
        <v>35118</v>
      </c>
    </row>
    <row r="48">
      <c r="A48" s="4" t="inlineStr">
        <is>
          <t>Net income</t>
        </is>
      </c>
      <c r="B48" s="4" t="inlineStr">
        <is>
          <t xml:space="preserve"> </t>
        </is>
      </c>
      <c r="C48" s="4" t="inlineStr">
        <is>
          <t xml:space="preserve"> </t>
        </is>
      </c>
      <c r="D48" s="5" t="n">
        <v>1289796</v>
      </c>
      <c r="E48" s="4" t="inlineStr">
        <is>
          <t xml:space="preserve"> </t>
        </is>
      </c>
      <c r="F48" s="5" t="n">
        <v>1289796</v>
      </c>
      <c r="G48" s="5" t="n">
        <v>142637</v>
      </c>
      <c r="H48" s="5" t="n">
        <v>1432433</v>
      </c>
    </row>
    <row r="49">
      <c r="A49" s="4" t="inlineStr">
        <is>
          <t>Stock-based compensation</t>
        </is>
      </c>
      <c r="B49" s="4" t="inlineStr">
        <is>
          <t xml:space="preserve"> </t>
        </is>
      </c>
      <c r="C49" s="5" t="n">
        <v>125903</v>
      </c>
      <c r="D49" s="4" t="inlineStr">
        <is>
          <t xml:space="preserve"> </t>
        </is>
      </c>
      <c r="E49" s="4" t="inlineStr">
        <is>
          <t xml:space="preserve"> </t>
        </is>
      </c>
      <c r="F49" s="5" t="n">
        <v>125903</v>
      </c>
      <c r="G49" s="4" t="inlineStr">
        <is>
          <t xml:space="preserve"> </t>
        </is>
      </c>
      <c r="H49" s="5" t="n">
        <v>125903</v>
      </c>
    </row>
    <row r="50">
      <c r="A50" s="4" t="inlineStr">
        <is>
          <t>Dividends paid</t>
        </is>
      </c>
      <c r="B50" s="4" t="inlineStr">
        <is>
          <t xml:space="preserve"> </t>
        </is>
      </c>
      <c r="C50" s="4" t="inlineStr">
        <is>
          <t xml:space="preserve"> </t>
        </is>
      </c>
      <c r="D50" s="5" t="n">
        <v>-1255053</v>
      </c>
      <c r="E50" s="4" t="inlineStr">
        <is>
          <t xml:space="preserve"> </t>
        </is>
      </c>
      <c r="F50" s="5" t="n">
        <v>-1255053</v>
      </c>
      <c r="G50" s="4" t="inlineStr">
        <is>
          <t xml:space="preserve"> </t>
        </is>
      </c>
      <c r="H50" s="5" t="n">
        <v>-1255053</v>
      </c>
    </row>
    <row r="51">
      <c r="A51" s="4" t="inlineStr">
        <is>
          <t>Distributions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5" t="n">
        <v>-365644</v>
      </c>
      <c r="H51" s="5" t="n">
        <v>-365644</v>
      </c>
    </row>
    <row r="52">
      <c r="A52" s="4" t="inlineStr">
        <is>
          <t>Balance at Jun. 30, 2024</t>
        </is>
      </c>
      <c r="B52" s="6" t="n">
        <v>12451</v>
      </c>
      <c r="C52" s="6" t="n">
        <v>18337510</v>
      </c>
      <c r="D52" s="6" t="n">
        <v>18545020</v>
      </c>
      <c r="E52" s="6" t="n">
        <v>-732805</v>
      </c>
      <c r="F52" s="6" t="n">
        <v>36162176</v>
      </c>
      <c r="G52" s="6" t="n">
        <v>2901692</v>
      </c>
      <c r="H52" s="6" t="n">
        <v>39063868</v>
      </c>
    </row>
    <row r="53">
      <c r="A53" s="4" t="inlineStr">
        <is>
          <t>Balance, shares at Jun. 30, 2024</t>
        </is>
      </c>
      <c r="B53" s="5" t="n">
        <v>124505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STOCK OPTION ACTIVITIES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1114000</v>
      </c>
      <c r="C4" s="5" t="n">
        <v>1686000</v>
      </c>
    </row>
    <row r="5">
      <c r="A5" s="4" t="inlineStr">
        <is>
          <t>Weighted average exercise price, Beginning Balance</t>
        </is>
      </c>
      <c r="B5" s="8" t="n">
        <v>3.13</v>
      </c>
      <c r="C5" s="8" t="n">
        <v>3.26</v>
      </c>
    </row>
    <row r="6">
      <c r="A6" s="4" t="inlineStr">
        <is>
          <t>Number of shares, Cancelled or expired</t>
        </is>
      </c>
      <c r="B6" s="5" t="n">
        <v>-108000</v>
      </c>
      <c r="C6" s="5" t="n">
        <v>-564000</v>
      </c>
    </row>
    <row r="7">
      <c r="A7" s="4" t="inlineStr">
        <is>
          <t>Weighted average exercise price, Cancelled or expired</t>
        </is>
      </c>
      <c r="B7" s="8" t="n">
        <v>2.09</v>
      </c>
      <c r="C7" s="8" t="n">
        <v>3.55</v>
      </c>
    </row>
    <row r="8">
      <c r="A8" s="4" t="inlineStr">
        <is>
          <t>Number of shares, Exercised</t>
        </is>
      </c>
      <c r="B8" s="5" t="n">
        <v>-15000</v>
      </c>
      <c r="C8" s="5" t="n">
        <v>-8000</v>
      </c>
    </row>
    <row r="9">
      <c r="A9" s="4" t="inlineStr">
        <is>
          <t>Exercise price per share, Exercised</t>
        </is>
      </c>
      <c r="B9" s="8" t="n">
        <v>1.75</v>
      </c>
      <c r="C9" s="8" t="n">
        <v>1.7</v>
      </c>
    </row>
    <row r="10">
      <c r="A10" s="4" t="inlineStr">
        <is>
          <t>Weighted average exercise price, Exercised</t>
        </is>
      </c>
      <c r="B10" s="8" t="n">
        <v>1.75</v>
      </c>
      <c r="C10" s="8" t="n">
        <v>1.7</v>
      </c>
    </row>
    <row r="11">
      <c r="A11" s="4" t="inlineStr">
        <is>
          <t>Number of shares, Granted</t>
        </is>
      </c>
      <c r="B11" s="5" t="n">
        <v>950000</v>
      </c>
      <c r="C11" s="4" t="inlineStr">
        <is>
          <t xml:space="preserve"> </t>
        </is>
      </c>
    </row>
    <row r="12">
      <c r="A12" s="4" t="inlineStr">
        <is>
          <t>Exercise price per share, Granted</t>
        </is>
      </c>
      <c r="B12" s="6" t="n">
        <v>2</v>
      </c>
      <c r="C12" s="4" t="inlineStr">
        <is>
          <t xml:space="preserve"> </t>
        </is>
      </c>
    </row>
    <row r="13">
      <c r="A13" s="4" t="inlineStr">
        <is>
          <t>Weighted average exercise price, Granted</t>
        </is>
      </c>
      <c r="B13" s="6" t="n">
        <v>2</v>
      </c>
      <c r="C13" s="4" t="inlineStr">
        <is>
          <t xml:space="preserve"> </t>
        </is>
      </c>
    </row>
    <row r="14">
      <c r="A14" s="4" t="inlineStr">
        <is>
          <t>Number of shares, Ending Balance</t>
        </is>
      </c>
      <c r="B14" s="5" t="n">
        <v>1941000</v>
      </c>
      <c r="C14" s="5" t="n">
        <v>1114000</v>
      </c>
    </row>
    <row r="15">
      <c r="A15" s="4" t="inlineStr">
        <is>
          <t>Weighted average exercise price, Ending Balance</t>
        </is>
      </c>
      <c r="B15" s="8" t="n">
        <v>2.65</v>
      </c>
      <c r="C15" s="8" t="n">
        <v>3.13</v>
      </c>
    </row>
    <row r="16">
      <c r="A16" s="4" t="inlineStr">
        <is>
          <t>Number of shares Exercisable, Ending Balance</t>
        </is>
      </c>
      <c r="B16" s="5" t="n">
        <v>810000</v>
      </c>
      <c r="C16" s="4" t="inlineStr">
        <is>
          <t xml:space="preserve"> </t>
        </is>
      </c>
    </row>
    <row r="17">
      <c r="A17" s="4" t="inlineStr">
        <is>
          <t>Weighted average exercise price, Exercisable, Ending Balance</t>
        </is>
      </c>
      <c r="B17" s="8" t="n">
        <v>2.86</v>
      </c>
      <c r="C17" s="4" t="inlineStr">
        <is>
          <t xml:space="preserve"> </t>
        </is>
      </c>
    </row>
    <row r="18">
      <c r="A18" s="4" t="inlineStr">
        <is>
          <t>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 per share, Beginning Balance</t>
        </is>
      </c>
      <c r="B20" s="11" t="n">
        <v>1.75</v>
      </c>
      <c r="C20" s="11" t="n">
        <v>1.7</v>
      </c>
    </row>
    <row r="21">
      <c r="A21" s="4" t="inlineStr">
        <is>
          <t>Exercise price per share, Cancelled or expired</t>
        </is>
      </c>
      <c r="B21" s="11" t="n">
        <v>1.75</v>
      </c>
      <c r="C21" s="11" t="n">
        <v>3.46</v>
      </c>
    </row>
    <row r="22">
      <c r="A22" s="4" t="inlineStr">
        <is>
          <t>Exercise price per share, Ending Balance</t>
        </is>
      </c>
      <c r="B22" s="5" t="n">
        <v>2</v>
      </c>
      <c r="C22" s="11" t="n">
        <v>1.75</v>
      </c>
    </row>
    <row r="23">
      <c r="A23" s="4" t="inlineStr">
        <is>
          <t>Exercise price per share Exercisable, Ending Balance</t>
        </is>
      </c>
      <c r="B23" s="5" t="n">
        <v>2</v>
      </c>
      <c r="C23" s="4" t="inlineStr">
        <is>
          <t xml:space="preserve"> </t>
        </is>
      </c>
    </row>
    <row r="24">
      <c r="A24" s="4" t="inlineStr">
        <is>
          <t>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 per share, Beginning Balance</t>
        </is>
      </c>
      <c r="B26" s="11" t="n">
        <v>3.61</v>
      </c>
      <c r="C26" s="11" t="n">
        <v>4.13</v>
      </c>
    </row>
    <row r="27">
      <c r="A27" s="4" t="inlineStr">
        <is>
          <t>Exercise price per share, Cancelled or expired</t>
        </is>
      </c>
      <c r="B27" s="11" t="n">
        <v>3.61</v>
      </c>
      <c r="C27" s="11" t="n">
        <v>4.13</v>
      </c>
    </row>
    <row r="28">
      <c r="A28" s="4" t="inlineStr">
        <is>
          <t>Exercise price per share, Ending Balance</t>
        </is>
      </c>
      <c r="B28" s="11" t="n">
        <v>3.61</v>
      </c>
      <c r="C28" s="8" t="n">
        <v>3.61</v>
      </c>
    </row>
    <row r="29">
      <c r="A29" s="4" t="inlineStr">
        <is>
          <t>Exercise price per share Exercisable, Ending Balance</t>
        </is>
      </c>
      <c r="B29" s="8" t="n">
        <v>3.61</v>
      </c>
      <c r="C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 FAIR VALUE ASSUMPTIONS (Details)</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Expected life - years</t>
        </is>
      </c>
      <c r="B4" s="4" t="inlineStr">
        <is>
          <t>3 years</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Interest rate</t>
        </is>
      </c>
      <c r="B7" s="12" t="n">
        <v>0.03893</v>
      </c>
    </row>
    <row r="8">
      <c r="A8" s="4" t="inlineStr">
        <is>
          <t>Volatility</t>
        </is>
      </c>
      <c r="B8" s="10" t="n">
        <v>0.5972</v>
      </c>
    </row>
    <row r="9">
      <c r="A9" s="4" t="inlineStr">
        <is>
          <t>Weighted average fair value of options granted</t>
        </is>
      </c>
      <c r="B9" s="8" t="n">
        <v>0.71</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Interest rate</t>
        </is>
      </c>
      <c r="B12" s="10" t="n">
        <v>0.0422</v>
      </c>
    </row>
    <row r="13">
      <c r="A13" s="4" t="inlineStr">
        <is>
          <t>Volatility</t>
        </is>
      </c>
      <c r="B13" s="10" t="n">
        <v>0.6035</v>
      </c>
    </row>
    <row r="14">
      <c r="A14" s="4" t="inlineStr">
        <is>
          <t>Weighted average fair value of options granted</t>
        </is>
      </c>
      <c r="B14" s="8" t="n">
        <v>0.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25" customWidth="1" min="2" max="2"/>
    <col width="14" customWidth="1" min="3" max="3"/>
    <col width="16" customWidth="1" min="4" max="4"/>
  </cols>
  <sheetData>
    <row r="1">
      <c r="A1" s="1" t="inlineStr">
        <is>
          <t>STOCK OPTIONS (Details Narrative) - USD ($)</t>
        </is>
      </c>
      <c r="B1" s="2" t="inlineStr">
        <is>
          <t>6 Months Ended</t>
        </is>
      </c>
      <c r="D1" s="2" t="inlineStr">
        <is>
          <t>12 Months Ended</t>
        </is>
      </c>
    </row>
    <row r="2">
      <c r="B2" s="2" t="inlineStr">
        <is>
          <t>Jun. 30, 2024</t>
        </is>
      </c>
      <c r="C2" s="2" t="inlineStr">
        <is>
          <t>Jun. 30, 2023</t>
        </is>
      </c>
      <c r="D2" s="2" t="inlineStr">
        <is>
          <t>Dec. 31, 2023</t>
        </is>
      </c>
    </row>
    <row r="3">
      <c r="A3" s="4" t="inlineStr">
        <is>
          <t>Options granted percentage</t>
        </is>
      </c>
      <c r="B3" s="9" t="n">
        <v>1</v>
      </c>
      <c r="C3" s="4" t="inlineStr">
        <is>
          <t xml:space="preserve"> </t>
        </is>
      </c>
      <c r="D3" s="4" t="inlineStr">
        <is>
          <t xml:space="preserve"> </t>
        </is>
      </c>
    </row>
    <row r="4">
      <c r="A4" s="4" t="inlineStr">
        <is>
          <t>Vested term</t>
        </is>
      </c>
      <c r="B4" s="4" t="inlineStr">
        <is>
          <t>5 years</t>
        </is>
      </c>
      <c r="C4" s="4" t="inlineStr">
        <is>
          <t xml:space="preserve"> </t>
        </is>
      </c>
      <c r="D4" s="4" t="inlineStr">
        <is>
          <t xml:space="preserve"> </t>
        </is>
      </c>
    </row>
    <row r="5">
      <c r="A5" s="4" t="inlineStr">
        <is>
          <t>Options maximum granted term</t>
        </is>
      </c>
      <c r="B5" s="4" t="inlineStr">
        <is>
          <t>5 years</t>
        </is>
      </c>
      <c r="C5" s="4" t="inlineStr">
        <is>
          <t xml:space="preserve"> </t>
        </is>
      </c>
      <c r="D5" s="4" t="inlineStr">
        <is>
          <t xml:space="preserve"> </t>
        </is>
      </c>
    </row>
    <row r="6">
      <c r="A6" s="4" t="inlineStr">
        <is>
          <t>Weighted-average remaining contractual life</t>
        </is>
      </c>
      <c r="B6" s="4" t="inlineStr">
        <is>
          <t>3 years 6 months 18 days</t>
        </is>
      </c>
      <c r="C6" s="4" t="inlineStr">
        <is>
          <t xml:space="preserve"> </t>
        </is>
      </c>
      <c r="D6" s="4" t="inlineStr">
        <is>
          <t xml:space="preserve"> </t>
        </is>
      </c>
    </row>
    <row r="7">
      <c r="A7" s="4" t="inlineStr">
        <is>
          <t>Stock options granted</t>
        </is>
      </c>
      <c r="B7" s="5" t="n">
        <v>950000</v>
      </c>
      <c r="C7" s="4" t="inlineStr">
        <is>
          <t xml:space="preserve"> </t>
        </is>
      </c>
      <c r="D7" s="4" t="inlineStr">
        <is>
          <t xml:space="preserve"> </t>
        </is>
      </c>
    </row>
    <row r="8">
      <c r="A8" s="4" t="inlineStr">
        <is>
          <t>Stock options exercised</t>
        </is>
      </c>
      <c r="B8" s="5" t="n">
        <v>15000</v>
      </c>
      <c r="C8" s="4" t="inlineStr">
        <is>
          <t xml:space="preserve"> </t>
        </is>
      </c>
      <c r="D8" s="5" t="n">
        <v>8000</v>
      </c>
    </row>
    <row r="9">
      <c r="A9" s="4" t="inlineStr">
        <is>
          <t>Stock vested compensation non vested</t>
        </is>
      </c>
      <c r="B9" s="6" t="n">
        <v>696201</v>
      </c>
      <c r="C9" s="4" t="inlineStr">
        <is>
          <t xml:space="preserve"> </t>
        </is>
      </c>
      <c r="D9" s="4" t="inlineStr">
        <is>
          <t xml:space="preserve"> </t>
        </is>
      </c>
    </row>
    <row r="10">
      <c r="A10" s="4" t="inlineStr">
        <is>
          <t>Weighted average period expected to be recognized</t>
        </is>
      </c>
      <c r="B10" s="4" t="inlineStr">
        <is>
          <t>2 years 14 days</t>
        </is>
      </c>
      <c r="C10" s="4" t="inlineStr">
        <is>
          <t xml:space="preserve"> </t>
        </is>
      </c>
      <c r="D10" s="4" t="inlineStr">
        <is>
          <t xml:space="preserve"> </t>
        </is>
      </c>
    </row>
    <row r="11">
      <c r="A11" s="4" t="inlineStr">
        <is>
          <t>Canada Revenue Agency [Member]</t>
        </is>
      </c>
      <c r="B11" s="4" t="inlineStr">
        <is>
          <t xml:space="preserve"> </t>
        </is>
      </c>
      <c r="C11" s="4" t="inlineStr">
        <is>
          <t xml:space="preserve"> </t>
        </is>
      </c>
      <c r="D11" s="4" t="inlineStr">
        <is>
          <t xml:space="preserve"> </t>
        </is>
      </c>
    </row>
    <row r="12">
      <c r="A12" s="4" t="inlineStr">
        <is>
          <t>Aggregate intrinsic value of vested options</t>
        </is>
      </c>
      <c r="B12" s="4" t="inlineStr">
        <is>
          <t xml:space="preserve"> </t>
        </is>
      </c>
      <c r="C12" s="4" t="inlineStr">
        <is>
          <t xml:space="preserve"> </t>
        </is>
      </c>
      <c r="D12" s="4" t="inlineStr">
        <is>
          <t xml:space="preserve"> </t>
        </is>
      </c>
    </row>
    <row r="13">
      <c r="A13" s="4" t="inlineStr">
        <is>
          <t>Aggregate intrinsic value of vested options exercised</t>
        </is>
      </c>
      <c r="B13" s="6" t="n">
        <v>720</v>
      </c>
      <c r="C13" s="6" t="n">
        <v>11520</v>
      </c>
      <c r="D13" s="4" t="inlineStr">
        <is>
          <t xml:space="preserve"> </t>
        </is>
      </c>
    </row>
    <row r="14">
      <c r="A14" s="4" t="inlineStr">
        <is>
          <t>Consultants [Member]</t>
        </is>
      </c>
      <c r="B14" s="4" t="inlineStr">
        <is>
          <t xml:space="preserve"> </t>
        </is>
      </c>
      <c r="C14" s="4" t="inlineStr">
        <is>
          <t xml:space="preserve"> </t>
        </is>
      </c>
      <c r="D14" s="4" t="inlineStr">
        <is>
          <t xml:space="preserve"> </t>
        </is>
      </c>
    </row>
    <row r="15">
      <c r="A15" s="4" t="inlineStr">
        <is>
          <t>Stock options granted</t>
        </is>
      </c>
      <c r="B15" s="5" t="n">
        <v>56000</v>
      </c>
      <c r="C15" s="4" t="inlineStr">
        <is>
          <t xml:space="preserve"> </t>
        </is>
      </c>
      <c r="D15" s="4" t="inlineStr">
        <is>
          <t xml:space="preserve"> </t>
        </is>
      </c>
    </row>
    <row r="16">
      <c r="A16" s="4" t="inlineStr">
        <is>
          <t>Stock option expense</t>
        </is>
      </c>
      <c r="B16" s="6" t="n">
        <v>19880</v>
      </c>
      <c r="C16" s="4" t="inlineStr">
        <is>
          <t xml:space="preserve"> </t>
        </is>
      </c>
      <c r="D16" s="4" t="inlineStr">
        <is>
          <t xml:space="preserve"> </t>
        </is>
      </c>
    </row>
    <row r="17">
      <c r="A17" s="4" t="inlineStr">
        <is>
          <t>Stock options exercised</t>
        </is>
      </c>
      <c r="B17" s="4" t="inlineStr">
        <is>
          <t xml:space="preserve"> </t>
        </is>
      </c>
      <c r="C17" s="4" t="inlineStr">
        <is>
          <t xml:space="preserve"> </t>
        </is>
      </c>
      <c r="D17" s="4" t="inlineStr">
        <is>
          <t xml:space="preserve"> </t>
        </is>
      </c>
    </row>
    <row r="18">
      <c r="A18" s="4" t="inlineStr">
        <is>
          <t>Employees [Member]</t>
        </is>
      </c>
      <c r="B18" s="4" t="inlineStr">
        <is>
          <t xml:space="preserve"> </t>
        </is>
      </c>
      <c r="C18" s="4" t="inlineStr">
        <is>
          <t xml:space="preserve"> </t>
        </is>
      </c>
      <c r="D18" s="4" t="inlineStr">
        <is>
          <t xml:space="preserve"> </t>
        </is>
      </c>
    </row>
    <row r="19">
      <c r="A19" s="4" t="inlineStr">
        <is>
          <t>Stock options granted</t>
        </is>
      </c>
      <c r="B19" s="5" t="n">
        <v>894000</v>
      </c>
      <c r="C19" s="4" t="inlineStr">
        <is>
          <t xml:space="preserve"> </t>
        </is>
      </c>
      <c r="D19" s="4" t="inlineStr">
        <is>
          <t xml:space="preserve"> </t>
        </is>
      </c>
    </row>
    <row r="20">
      <c r="A20" s="4" t="inlineStr">
        <is>
          <t>Stock option expense</t>
        </is>
      </c>
      <c r="B20" s="6" t="n">
        <v>271921</v>
      </c>
      <c r="C20" s="4" t="inlineStr">
        <is>
          <t xml:space="preserve"> </t>
        </is>
      </c>
      <c r="D20" s="4" t="inlineStr">
        <is>
          <t xml:space="preserve"> </t>
        </is>
      </c>
    </row>
    <row r="21">
      <c r="A21" s="4" t="inlineStr">
        <is>
          <t>Additional expenses due to options granted</t>
        </is>
      </c>
      <c r="B21" s="6" t="n">
        <v>87459</v>
      </c>
      <c r="C21" s="6" t="n">
        <v>43730</v>
      </c>
      <c r="D21" s="4" t="inlineStr">
        <is>
          <t xml:space="preserve"> </t>
        </is>
      </c>
    </row>
    <row r="22">
      <c r="A22" s="4" t="inlineStr">
        <is>
          <t>Stock options exercised</t>
        </is>
      </c>
      <c r="B22" s="5" t="n">
        <v>15000</v>
      </c>
      <c r="C22" s="5" t="n">
        <v>8000</v>
      </c>
      <c r="D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APITAL STOCK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d</t>
        </is>
      </c>
      <c r="B4" s="4" t="inlineStr">
        <is>
          <t xml:space="preserve"> </t>
        </is>
      </c>
      <c r="C4" s="4" t="inlineStr">
        <is>
          <t xml:space="preserve"> </t>
        </is>
      </c>
      <c r="D4" s="5" t="n">
        <v>15000</v>
      </c>
      <c r="E4" s="4" t="inlineStr">
        <is>
          <t xml:space="preserve"> </t>
        </is>
      </c>
      <c r="F4" s="5" t="n">
        <v>8000</v>
      </c>
    </row>
    <row r="5">
      <c r="A5" s="4" t="inlineStr">
        <is>
          <t>Dividends per share</t>
        </is>
      </c>
      <c r="B5" s="8" t="n">
        <v>0.1</v>
      </c>
      <c r="C5" s="8" t="n">
        <v>0.05</v>
      </c>
      <c r="D5" s="8" t="n">
        <v>0.1</v>
      </c>
      <c r="E5" s="8" t="n">
        <v>0.05</v>
      </c>
      <c r="F5" s="4" t="inlineStr">
        <is>
          <t xml:space="preserve"> </t>
        </is>
      </c>
    </row>
    <row r="6">
      <c r="A6" s="4" t="inlineStr">
        <is>
          <t>Dividend paid</t>
        </is>
      </c>
      <c r="B6" s="6" t="n">
        <v>1255053</v>
      </c>
      <c r="C6" s="6" t="n">
        <v>626777</v>
      </c>
      <c r="D6" s="6" t="n">
        <v>1255053</v>
      </c>
      <c r="E6" s="4" t="inlineStr">
        <is>
          <t xml:space="preserve"> </t>
        </is>
      </c>
      <c r="F6" s="4" t="inlineStr">
        <is>
          <t xml:space="preserve"> </t>
        </is>
      </c>
    </row>
    <row r="7">
      <c r="A7" s="4" t="inlineStr">
        <is>
          <t>Consultant for services, shares</t>
        </is>
      </c>
      <c r="B7" s="4" t="inlineStr">
        <is>
          <t xml:space="preserve"> </t>
        </is>
      </c>
      <c r="C7" s="4" t="inlineStr">
        <is>
          <t xml:space="preserve"> </t>
        </is>
      </c>
      <c r="D7" s="4" t="inlineStr">
        <is>
          <t xml:space="preserve"> </t>
        </is>
      </c>
      <c r="E7" s="5" t="n">
        <v>1272</v>
      </c>
      <c r="F7" s="4" t="inlineStr">
        <is>
          <t xml:space="preserve"> </t>
        </is>
      </c>
    </row>
    <row r="8">
      <c r="A8" s="4" t="inlineStr">
        <is>
          <t>Consultant for services, value</t>
        </is>
      </c>
      <c r="B8" s="4" t="inlineStr">
        <is>
          <t xml:space="preserve"> </t>
        </is>
      </c>
      <c r="C8" s="4" t="inlineStr">
        <is>
          <t xml:space="preserve"> </t>
        </is>
      </c>
      <c r="D8" s="4" t="inlineStr">
        <is>
          <t xml:space="preserve"> </t>
        </is>
      </c>
      <c r="E8" s="6" t="n">
        <v>4070</v>
      </c>
      <c r="F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exercised</t>
        </is>
      </c>
      <c r="B11" s="4" t="inlineStr">
        <is>
          <t xml:space="preserve"> </t>
        </is>
      </c>
      <c r="C11" s="4" t="inlineStr">
        <is>
          <t xml:space="preserve"> </t>
        </is>
      </c>
      <c r="D11" s="5" t="n">
        <v>15000</v>
      </c>
      <c r="E11" s="5" t="n">
        <v>8000</v>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DISTRIBUTION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Balance</t>
        </is>
      </c>
      <c r="B4" s="4" t="inlineStr">
        <is>
          <t xml:space="preserve"> </t>
        </is>
      </c>
      <c r="C4" s="4" t="inlineStr">
        <is>
          <t xml:space="preserve"> </t>
        </is>
      </c>
      <c r="D4" s="6" t="n">
        <v>3065716</v>
      </c>
      <c r="E4" s="4" t="inlineStr">
        <is>
          <t xml:space="preserve"> </t>
        </is>
      </c>
      <c r="F4" s="4" t="inlineStr">
        <is>
          <t xml:space="preserve"> </t>
        </is>
      </c>
    </row>
    <row r="5">
      <c r="A5" s="4" t="inlineStr">
        <is>
          <t>Distribution</t>
        </is>
      </c>
      <c r="B5" s="6" t="n">
        <v>-365644</v>
      </c>
      <c r="C5" s="6" t="n">
        <v>-387696</v>
      </c>
      <c r="D5" s="4" t="inlineStr">
        <is>
          <t xml:space="preserve"> </t>
        </is>
      </c>
      <c r="E5" s="4" t="inlineStr">
        <is>
          <t xml:space="preserve"> </t>
        </is>
      </c>
      <c r="F5" s="4" t="inlineStr">
        <is>
          <t xml:space="preserve"> </t>
        </is>
      </c>
    </row>
    <row r="6">
      <c r="A6" s="4" t="inlineStr">
        <is>
          <t>Non-controlling interest share of income</t>
        </is>
      </c>
      <c r="B6" s="5" t="n">
        <v>142637</v>
      </c>
      <c r="C6" s="6" t="n">
        <v>184862</v>
      </c>
      <c r="D6" s="5" t="n">
        <v>201620</v>
      </c>
      <c r="E6" s="6" t="n">
        <v>264987</v>
      </c>
      <c r="F6" s="4" t="inlineStr">
        <is>
          <t xml:space="preserve"> </t>
        </is>
      </c>
    </row>
    <row r="7">
      <c r="A7" s="4" t="inlineStr">
        <is>
          <t>Non-controlling interests, Balance</t>
        </is>
      </c>
      <c r="B7" s="5" t="n">
        <v>2901692</v>
      </c>
      <c r="C7" s="4" t="inlineStr">
        <is>
          <t xml:space="preserve"> </t>
        </is>
      </c>
      <c r="D7" s="5" t="n">
        <v>2901692</v>
      </c>
      <c r="E7" s="4" t="inlineStr">
        <is>
          <t xml:space="preserve"> </t>
        </is>
      </c>
      <c r="F7" s="6" t="n">
        <v>3065716</v>
      </c>
    </row>
    <row r="8">
      <c r="A8" s="4" t="inlineStr">
        <is>
          <t>ENP Investments, LLC [Member] | Ownership Interest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s, Balance</t>
        </is>
      </c>
      <c r="B10" s="4" t="inlineStr">
        <is>
          <t xml:space="preserve"> </t>
        </is>
      </c>
      <c r="C10" s="4" t="inlineStr">
        <is>
          <t xml:space="preserve"> </t>
        </is>
      </c>
      <c r="D10" s="5" t="n">
        <v>2901199</v>
      </c>
      <c r="E10" s="6" t="n">
        <v>2605034</v>
      </c>
      <c r="F10" s="5" t="n">
        <v>2605034</v>
      </c>
    </row>
    <row r="11">
      <c r="A11" s="4" t="inlineStr">
        <is>
          <t>Distribution</t>
        </is>
      </c>
      <c r="B11" s="4" t="inlineStr">
        <is>
          <t xml:space="preserve"> </t>
        </is>
      </c>
      <c r="C11" s="4" t="inlineStr">
        <is>
          <t xml:space="preserve"> </t>
        </is>
      </c>
      <c r="D11" s="5" t="n">
        <v>-365644</v>
      </c>
      <c r="E11" s="4" t="inlineStr">
        <is>
          <t xml:space="preserve"> </t>
        </is>
      </c>
      <c r="F11" s="5" t="n">
        <v>-719439</v>
      </c>
    </row>
    <row r="12">
      <c r="A12" s="4" t="inlineStr">
        <is>
          <t>Non-controlling interest share of income</t>
        </is>
      </c>
      <c r="B12" s="4" t="inlineStr">
        <is>
          <t xml:space="preserve"> </t>
        </is>
      </c>
      <c r="C12" s="4" t="inlineStr">
        <is>
          <t xml:space="preserve"> </t>
        </is>
      </c>
      <c r="D12" s="5" t="n">
        <v>254871</v>
      </c>
      <c r="E12" s="4" t="inlineStr">
        <is>
          <t xml:space="preserve"> </t>
        </is>
      </c>
      <c r="F12" s="5" t="n">
        <v>1015604</v>
      </c>
    </row>
    <row r="13">
      <c r="A13" s="4" t="inlineStr">
        <is>
          <t>Non-controlling interests, Balance</t>
        </is>
      </c>
      <c r="B13" s="6" t="n">
        <v>2790426</v>
      </c>
      <c r="C13" s="4" t="inlineStr">
        <is>
          <t xml:space="preserve"> </t>
        </is>
      </c>
      <c r="D13" s="6" t="n">
        <v>2790426</v>
      </c>
      <c r="E13" s="4" t="inlineStr">
        <is>
          <t xml:space="preserve"> </t>
        </is>
      </c>
      <c r="F13" s="6" t="n">
        <v>29011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N CONTROLLING INTEREST RELATED TO ACQUISITION (Details) - USD ($)</t>
        </is>
      </c>
      <c r="B1" s="2" t="inlineStr">
        <is>
          <t>6 Months Ended</t>
        </is>
      </c>
      <c r="C1" s="2" t="inlineStr">
        <is>
          <t>12 Months Ended</t>
        </is>
      </c>
    </row>
    <row r="2">
      <c r="B2" s="2" t="inlineStr">
        <is>
          <t>Jun. 30,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n-controlling interests, Balance</t>
        </is>
      </c>
      <c r="B4" s="6" t="n">
        <v>3065716</v>
      </c>
      <c r="C4" s="4" t="inlineStr">
        <is>
          <t xml:space="preserve"> </t>
        </is>
      </c>
    </row>
    <row r="5">
      <c r="A5" s="4" t="inlineStr">
        <is>
          <t>Non-controlling interests, Balance</t>
        </is>
      </c>
      <c r="B5" s="5" t="n">
        <v>2901692</v>
      </c>
      <c r="C5" s="6" t="n">
        <v>3065716</v>
      </c>
    </row>
    <row r="6">
      <c r="A6" s="4" t="inlineStr">
        <is>
          <t>317 Mendota LLC [Member] | Ownership Interest Purchase Agreement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on-controlling interests, Balance</t>
        </is>
      </c>
      <c r="B8" s="5" t="n">
        <v>164517</v>
      </c>
      <c r="C8" s="4" t="inlineStr">
        <is>
          <t xml:space="preserve"> </t>
        </is>
      </c>
    </row>
    <row r="9">
      <c r="A9" s="4" t="inlineStr">
        <is>
          <t>Non-controlling interests, Acquisition</t>
        </is>
      </c>
      <c r="B9" s="4" t="inlineStr">
        <is>
          <t xml:space="preserve"> </t>
        </is>
      </c>
      <c r="C9" s="5" t="n">
        <v>200000</v>
      </c>
    </row>
    <row r="10">
      <c r="A10" s="4" t="inlineStr">
        <is>
          <t>Non-controlling interest share of income</t>
        </is>
      </c>
      <c r="B10" s="5" t="n">
        <v>-53251</v>
      </c>
      <c r="C10" s="5" t="n">
        <v>-35483</v>
      </c>
    </row>
    <row r="11">
      <c r="A11" s="4" t="inlineStr">
        <is>
          <t>Non-controlling interests, Balance</t>
        </is>
      </c>
      <c r="B11" s="6" t="n">
        <v>111266</v>
      </c>
      <c r="C11" s="6" t="n">
        <v>1645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Details Narrative) - USD ($)</t>
        </is>
      </c>
      <c r="B1" s="2" t="inlineStr">
        <is>
          <t>6 Months Ended</t>
        </is>
      </c>
    </row>
    <row r="2">
      <c r="B2" s="2" t="inlineStr">
        <is>
          <t>Jun. 30, 2024</t>
        </is>
      </c>
      <c r="C2" s="2" t="inlineStr">
        <is>
          <t>Jun. 30, 2023</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artnership distribution to non-controlling interest</t>
        </is>
      </c>
      <c r="B4" s="6" t="n">
        <v>365644</v>
      </c>
      <c r="C4" s="6" t="n">
        <v>387696</v>
      </c>
      <c r="D4" s="4" t="inlineStr">
        <is>
          <t xml:space="preserve"> </t>
        </is>
      </c>
    </row>
    <row r="5">
      <c r="A5" s="4" t="inlineStr">
        <is>
          <t>Accounts receivable</t>
        </is>
      </c>
      <c r="B5" s="6" t="n">
        <v>8792696</v>
      </c>
      <c r="C5" s="4" t="inlineStr">
        <is>
          <t xml:space="preserve"> </t>
        </is>
      </c>
      <c r="D5" s="6" t="n">
        <v>9843056</v>
      </c>
    </row>
    <row r="6">
      <c r="A6" s="4" t="inlineStr">
        <is>
          <t>ENP Investments, LLC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Subsidiary company ownership interest rate</t>
        </is>
      </c>
      <c r="B8" s="9" t="n">
        <v>0.65</v>
      </c>
      <c r="C8" s="4" t="inlineStr">
        <is>
          <t xml:space="preserve"> </t>
        </is>
      </c>
      <c r="D8" s="4" t="inlineStr">
        <is>
          <t xml:space="preserve"> </t>
        </is>
      </c>
    </row>
    <row r="9">
      <c r="A9" s="4" t="inlineStr">
        <is>
          <t>Related party owner ship percentage</t>
        </is>
      </c>
      <c r="B9" s="9" t="n">
        <v>0.35</v>
      </c>
      <c r="C9" s="4" t="inlineStr">
        <is>
          <t xml:space="preserve"> </t>
        </is>
      </c>
      <c r="D9" s="4" t="inlineStr">
        <is>
          <t xml:space="preserve"> </t>
        </is>
      </c>
    </row>
    <row r="10">
      <c r="A10" s="4" t="inlineStr">
        <is>
          <t>Partnership distribution to non-controlling interest</t>
        </is>
      </c>
      <c r="B10" s="6" t="n">
        <v>3591601</v>
      </c>
      <c r="C10" s="4" t="inlineStr">
        <is>
          <t xml:space="preserve"> </t>
        </is>
      </c>
      <c r="D10" s="4" t="inlineStr">
        <is>
          <t xml:space="preserve"> </t>
        </is>
      </c>
    </row>
    <row r="11">
      <c r="A11" s="4" t="inlineStr">
        <is>
          <t>Sales</t>
        </is>
      </c>
      <c r="B11" s="5" t="n">
        <v>2426145</v>
      </c>
      <c r="C11" s="6" t="n">
        <v>2203761</v>
      </c>
      <c r="D11" s="4" t="inlineStr">
        <is>
          <t xml:space="preserve"> </t>
        </is>
      </c>
    </row>
    <row r="12">
      <c r="A12" s="4" t="inlineStr">
        <is>
          <t>Accounts receivable</t>
        </is>
      </c>
      <c r="B12" s="6" t="n">
        <v>350907</v>
      </c>
      <c r="C12" s="4" t="inlineStr">
        <is>
          <t xml:space="preserve"> </t>
        </is>
      </c>
      <c r="D12" s="6" t="n">
        <v>4225028</v>
      </c>
    </row>
    <row r="13">
      <c r="A13" s="4" t="inlineStr">
        <is>
          <t>317 Mendota LLC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Subsidiary company ownership interest rate</t>
        </is>
      </c>
      <c r="B15" s="9" t="n">
        <v>0.8</v>
      </c>
      <c r="C15" s="4" t="inlineStr">
        <is>
          <t xml:space="preserve"> </t>
        </is>
      </c>
      <c r="D15" s="4" t="inlineStr">
        <is>
          <t xml:space="preserve"> </t>
        </is>
      </c>
    </row>
    <row r="16">
      <c r="A16" s="4" t="inlineStr">
        <is>
          <t>Related party owner ship percentage</t>
        </is>
      </c>
      <c r="B16" s="9" t="n">
        <v>0.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REPORTABLE SEG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0528739</v>
      </c>
      <c r="C4" s="6" t="n">
        <v>10331291</v>
      </c>
      <c r="D4" s="6" t="n">
        <v>19753611</v>
      </c>
      <c r="E4" s="6" t="n">
        <v>20178808</v>
      </c>
    </row>
    <row r="5">
      <c r="A5" s="4" t="inlineStr">
        <is>
          <t>Depreciation and amortization</t>
        </is>
      </c>
      <c r="B5" s="4" t="inlineStr">
        <is>
          <t xml:space="preserve"> </t>
        </is>
      </c>
      <c r="C5" s="4" t="inlineStr">
        <is>
          <t xml:space="preserve"> </t>
        </is>
      </c>
      <c r="D5" s="5" t="n">
        <v>939524</v>
      </c>
      <c r="E5" s="5" t="n">
        <v>751574</v>
      </c>
    </row>
    <row r="6">
      <c r="A6" s="4" t="inlineStr">
        <is>
          <t>Income tax expense</t>
        </is>
      </c>
      <c r="B6" s="5" t="n">
        <v>558251</v>
      </c>
      <c r="C6" s="5" t="n">
        <v>354372</v>
      </c>
      <c r="D6" s="5" t="n">
        <v>822429</v>
      </c>
      <c r="E6" s="5" t="n">
        <v>654149</v>
      </c>
    </row>
    <row r="7">
      <c r="A7" s="4" t="inlineStr">
        <is>
          <t>Segment profit (loss)</t>
        </is>
      </c>
      <c r="B7" s="5" t="n">
        <v>1289796</v>
      </c>
      <c r="C7" s="5" t="n">
        <v>809865</v>
      </c>
      <c r="D7" s="5" t="n">
        <v>1747022</v>
      </c>
      <c r="E7" s="5" t="n">
        <v>1694234</v>
      </c>
    </row>
    <row r="8">
      <c r="A8" s="4" t="inlineStr">
        <is>
          <t>Expenditures for segment assets</t>
        </is>
      </c>
      <c r="B8" s="4" t="inlineStr">
        <is>
          <t xml:space="preserve"> </t>
        </is>
      </c>
      <c r="C8" s="4" t="inlineStr">
        <is>
          <t xml:space="preserve"> </t>
        </is>
      </c>
      <c r="D8" s="5" t="n">
        <v>-1663697</v>
      </c>
      <c r="E8" s="5" t="n">
        <v>-3784193</v>
      </c>
    </row>
    <row r="9">
      <c r="A9" s="4" t="inlineStr">
        <is>
          <t>Segment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0528739</v>
      </c>
      <c r="C11" s="5" t="n">
        <v>10331291</v>
      </c>
      <c r="D11" s="5" t="n">
        <v>19753611</v>
      </c>
      <c r="E11" s="5" t="n">
        <v>20178808</v>
      </c>
    </row>
    <row r="12">
      <c r="A12" s="4" t="inlineStr">
        <is>
          <t>Interest expense</t>
        </is>
      </c>
      <c r="B12" s="5" t="n">
        <v>157131</v>
      </c>
      <c r="C12" s="5" t="n">
        <v>115498</v>
      </c>
      <c r="D12" s="5" t="n">
        <v>332397</v>
      </c>
      <c r="E12" s="5" t="n">
        <v>250368</v>
      </c>
    </row>
    <row r="13">
      <c r="A13" s="4" t="inlineStr">
        <is>
          <t>Depreciation and amortization</t>
        </is>
      </c>
      <c r="B13" s="5" t="n">
        <v>516855</v>
      </c>
      <c r="C13" s="5" t="n">
        <v>386390</v>
      </c>
      <c r="D13" s="5" t="n">
        <v>939524</v>
      </c>
      <c r="E13" s="5" t="n">
        <v>751574</v>
      </c>
    </row>
    <row r="14">
      <c r="A14" s="4" t="inlineStr">
        <is>
          <t>Income tax expense</t>
        </is>
      </c>
      <c r="B14" s="5" t="n">
        <v>558251</v>
      </c>
      <c r="C14" s="5" t="n">
        <v>354372</v>
      </c>
      <c r="D14" s="5" t="n">
        <v>822429</v>
      </c>
      <c r="E14" s="5" t="n">
        <v>654149</v>
      </c>
    </row>
    <row r="15">
      <c r="A15" s="4" t="inlineStr">
        <is>
          <t>Segment profit (loss)</t>
        </is>
      </c>
      <c r="B15" s="5" t="n">
        <v>1289796</v>
      </c>
      <c r="C15" s="5" t="n">
        <v>809865</v>
      </c>
      <c r="D15" s="5" t="n">
        <v>1747021</v>
      </c>
      <c r="E15" s="5" t="n">
        <v>1694234</v>
      </c>
    </row>
    <row r="16">
      <c r="A16" s="4" t="inlineStr">
        <is>
          <t>Segment assets</t>
        </is>
      </c>
      <c r="B16" s="5" t="n">
        <v>56344896</v>
      </c>
      <c r="C16" s="5" t="n">
        <v>52801913</v>
      </c>
      <c r="D16" s="5" t="n">
        <v>56344896</v>
      </c>
      <c r="E16" s="5" t="n">
        <v>52801913</v>
      </c>
    </row>
    <row r="17">
      <c r="A17" s="4" t="inlineStr">
        <is>
          <t>Expenditures for segment assets</t>
        </is>
      </c>
      <c r="B17" s="5" t="n">
        <v>-1186346</v>
      </c>
      <c r="C17" s="5" t="n">
        <v>-3571133</v>
      </c>
      <c r="D17" s="5" t="n">
        <v>-1663696</v>
      </c>
      <c r="E17" s="5" t="n">
        <v>-3784193</v>
      </c>
    </row>
    <row r="18">
      <c r="A18" s="4" t="inlineStr">
        <is>
          <t>EWCP [Member] | Segment [Member]</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67496</v>
      </c>
      <c r="C20" s="5" t="n">
        <v>220602</v>
      </c>
      <c r="D20" s="5" t="n">
        <v>209104</v>
      </c>
      <c r="E20" s="5" t="n">
        <v>301262</v>
      </c>
    </row>
    <row r="21">
      <c r="A21" s="4" t="inlineStr">
        <is>
          <t>Interest expense</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3828</v>
      </c>
      <c r="C22" s="5" t="n">
        <v>4440</v>
      </c>
      <c r="D22" s="5" t="n">
        <v>7711</v>
      </c>
      <c r="E22" s="5" t="n">
        <v>8719</v>
      </c>
    </row>
    <row r="23">
      <c r="A23" s="4" t="inlineStr">
        <is>
          <t>Income tax expense</t>
        </is>
      </c>
      <c r="B23" s="5" t="n">
        <v>-23040</v>
      </c>
      <c r="C23" s="5" t="n">
        <v>11657</v>
      </c>
      <c r="D23" s="5" t="n">
        <v>11900</v>
      </c>
      <c r="E23" s="5" t="n">
        <v>12571</v>
      </c>
    </row>
    <row r="24">
      <c r="A24" s="4" t="inlineStr">
        <is>
          <t>Segment profit (loss)</t>
        </is>
      </c>
      <c r="B24" s="5" t="n">
        <v>-198936</v>
      </c>
      <c r="C24" s="5" t="n">
        <v>-41262</v>
      </c>
      <c r="D24" s="5" t="n">
        <v>-180396</v>
      </c>
      <c r="E24" s="5" t="n">
        <v>-192990</v>
      </c>
    </row>
    <row r="25">
      <c r="A25" s="4" t="inlineStr">
        <is>
          <t>Segment assets</t>
        </is>
      </c>
      <c r="B25" s="5" t="n">
        <v>3366670</v>
      </c>
      <c r="C25" s="5" t="n">
        <v>3257019</v>
      </c>
      <c r="D25" s="5" t="n">
        <v>3366670</v>
      </c>
      <c r="E25" s="5" t="n">
        <v>3257019</v>
      </c>
    </row>
    <row r="26">
      <c r="A26" s="4" t="inlineStr">
        <is>
          <t>Expenditures for segment assets</t>
        </is>
      </c>
      <c r="B26" s="4" t="inlineStr">
        <is>
          <t xml:space="preserve"> </t>
        </is>
      </c>
      <c r="C26" s="4" t="inlineStr">
        <is>
          <t xml:space="preserve"> </t>
        </is>
      </c>
      <c r="D26" s="4" t="inlineStr">
        <is>
          <t xml:space="preserve"> </t>
        </is>
      </c>
      <c r="E26" s="4" t="inlineStr">
        <is>
          <t xml:space="preserve"> </t>
        </is>
      </c>
    </row>
    <row r="27">
      <c r="A27" s="4" t="inlineStr">
        <is>
          <t>TPA [Member] | Segment [Member]</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0361243</v>
      </c>
      <c r="C29" s="5" t="n">
        <v>10100689</v>
      </c>
      <c r="D29" s="5" t="n">
        <v>19544507</v>
      </c>
      <c r="E29" s="5" t="n">
        <v>19877546</v>
      </c>
    </row>
    <row r="30">
      <c r="A30" s="4" t="inlineStr">
        <is>
          <t>Interest expense</t>
        </is>
      </c>
      <c r="B30" s="5" t="n">
        <v>157131</v>
      </c>
      <c r="C30" s="5" t="n">
        <v>115498</v>
      </c>
      <c r="D30" s="5" t="n">
        <v>332397</v>
      </c>
      <c r="E30" s="5" t="n">
        <v>250368</v>
      </c>
    </row>
    <row r="31">
      <c r="A31" s="4" t="inlineStr">
        <is>
          <t>Depreciation and amortization</t>
        </is>
      </c>
      <c r="B31" s="5" t="n">
        <v>513027</v>
      </c>
      <c r="C31" s="5" t="n">
        <v>381951</v>
      </c>
      <c r="D31" s="5" t="n">
        <v>931813</v>
      </c>
      <c r="E31" s="5" t="n">
        <v>742855</v>
      </c>
    </row>
    <row r="32">
      <c r="A32" s="4" t="inlineStr">
        <is>
          <t>Income tax expense</t>
        </is>
      </c>
      <c r="B32" s="5" t="n">
        <v>581291</v>
      </c>
      <c r="C32" s="5" t="n">
        <v>342715</v>
      </c>
      <c r="D32" s="5" t="n">
        <v>810529</v>
      </c>
      <c r="E32" s="5" t="n">
        <v>641578</v>
      </c>
    </row>
    <row r="33">
      <c r="A33" s="4" t="inlineStr">
        <is>
          <t>Segment profit (loss)</t>
        </is>
      </c>
      <c r="B33" s="5" t="n">
        <v>1488732</v>
      </c>
      <c r="C33" s="5" t="n">
        <v>851127</v>
      </c>
      <c r="D33" s="5" t="n">
        <v>1927417</v>
      </c>
      <c r="E33" s="5" t="n">
        <v>1887224</v>
      </c>
    </row>
    <row r="34">
      <c r="A34" s="4" t="inlineStr">
        <is>
          <t>Segment assets</t>
        </is>
      </c>
      <c r="B34" s="5" t="n">
        <v>52978226</v>
      </c>
      <c r="C34" s="5" t="n">
        <v>49544894</v>
      </c>
      <c r="D34" s="5" t="n">
        <v>52978226</v>
      </c>
      <c r="E34" s="5" t="n">
        <v>49544894</v>
      </c>
    </row>
    <row r="35">
      <c r="A35" s="4" t="inlineStr">
        <is>
          <t>Expenditures for segment assets</t>
        </is>
      </c>
      <c r="B35" s="6" t="n">
        <v>-1186346</v>
      </c>
      <c r="C35" s="6" t="n">
        <v>-3571133</v>
      </c>
      <c r="D35" s="6" t="n">
        <v>-1663696</v>
      </c>
      <c r="E35" s="6" t="n">
        <v>-37841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REVENUE GENERATED IN UNITED STATES AND CANADA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10528739</v>
      </c>
      <c r="C4" s="6" t="n">
        <v>10331291</v>
      </c>
      <c r="D4" s="6" t="n">
        <v>19753611</v>
      </c>
      <c r="E4" s="6" t="n">
        <v>20178808</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223083</v>
      </c>
      <c r="E7" s="5" t="n">
        <v>313058</v>
      </c>
    </row>
    <row r="8">
      <c r="A8" s="4" t="inlineStr">
        <is>
          <t>United States and Abroad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6" t="n">
        <v>19530528</v>
      </c>
      <c r="E10" s="6" t="n">
        <v>198657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ARE LOCATED IN CANADA AND UNITED STATE (Details) - USD ($)</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18711008</v>
      </c>
      <c r="C3" s="6" t="n">
        <v>18101355</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30116</v>
      </c>
      <c r="C6" s="5" t="n">
        <v>142577</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8580892</v>
      </c>
      <c r="C9" s="6" t="n">
        <v>179587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289796</v>
      </c>
      <c r="C4" s="6" t="n">
        <v>809865</v>
      </c>
      <c r="D4" s="6" t="n">
        <v>1747022</v>
      </c>
      <c r="E4" s="6" t="n">
        <v>16942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GMENTED, SIGNIFICANT CUSTOMER INFORMATION AND ECONOMIC DEPENDENCY (Details Narrative)</t>
        </is>
      </c>
      <c r="B1" s="2" t="inlineStr">
        <is>
          <t>6 Months Ended</t>
        </is>
      </c>
    </row>
    <row r="2">
      <c r="B2" s="2" t="inlineStr">
        <is>
          <t>Jun. 30, 2024 USD ($) Segments</t>
        </is>
      </c>
      <c r="C2" s="2" t="inlineStr">
        <is>
          <t>Jun. 30, 2023 USD ($)</t>
        </is>
      </c>
    </row>
    <row r="3">
      <c r="A3" s="3" t="inlineStr">
        <is>
          <t>Revenue, Major Customer [Line Items]</t>
        </is>
      </c>
      <c r="B3" s="4" t="inlineStr">
        <is>
          <t xml:space="preserve"> </t>
        </is>
      </c>
      <c r="C3" s="4" t="inlineStr">
        <is>
          <t xml:space="preserve"> </t>
        </is>
      </c>
    </row>
    <row r="4">
      <c r="A4" s="4" t="inlineStr">
        <is>
          <t>Number of operating segments | Segments</t>
        </is>
      </c>
      <c r="B4" s="5" t="n">
        <v>2</v>
      </c>
      <c r="C4" s="4" t="inlineStr">
        <is>
          <t xml:space="preserve"> </t>
        </is>
      </c>
    </row>
    <row r="5">
      <c r="A5" s="4" t="inlineStr">
        <is>
          <t>Accounts Receivable [Member] | Three Customer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Accounts receivable, after allowance for credit loss | $</t>
        </is>
      </c>
      <c r="B7" s="6" t="n">
        <v>9843563</v>
      </c>
      <c r="C7" s="6" t="n">
        <v>9276058</v>
      </c>
    </row>
    <row r="8">
      <c r="A8" s="4" t="inlineStr">
        <is>
          <t>Stock option exercise percent</t>
        </is>
      </c>
      <c r="B8" s="9" t="n">
        <v>0.5</v>
      </c>
      <c r="C8" s="9" t="n">
        <v>0.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6 Months Ended</t>
        </is>
      </c>
    </row>
    <row r="2">
      <c r="B2" s="2" t="inlineStr">
        <is>
          <t>Aug. 09, 2024</t>
        </is>
      </c>
      <c r="C2" s="2" t="inlineStr">
        <is>
          <t>Jul. 31, 2024</t>
        </is>
      </c>
      <c r="D2" s="2" t="inlineStr">
        <is>
          <t>Jun. 30, 2024</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ed stock option, shares</t>
        </is>
      </c>
      <c r="B4" s="4" t="inlineStr">
        <is>
          <t xml:space="preserve"> </t>
        </is>
      </c>
      <c r="C4" s="4" t="inlineStr">
        <is>
          <t xml:space="preserve"> </t>
        </is>
      </c>
      <c r="D4" s="5" t="n">
        <v>950000</v>
      </c>
      <c r="E4" s="4" t="inlineStr">
        <is>
          <t xml:space="preserve"> </t>
        </is>
      </c>
    </row>
    <row r="5">
      <c r="A5" s="4" t="inlineStr">
        <is>
          <t>Employe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ed stock option, shares</t>
        </is>
      </c>
      <c r="B7" s="4" t="inlineStr">
        <is>
          <t xml:space="preserve"> </t>
        </is>
      </c>
      <c r="C7" s="4" t="inlineStr">
        <is>
          <t xml:space="preserve"> </t>
        </is>
      </c>
      <c r="D7" s="5" t="n">
        <v>8940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sale of investments</t>
        </is>
      </c>
      <c r="B10" s="6" t="n">
        <v>2000000</v>
      </c>
      <c r="C10" s="4" t="inlineStr">
        <is>
          <t xml:space="preserve"> </t>
        </is>
      </c>
      <c r="D10" s="4" t="inlineStr">
        <is>
          <t xml:space="preserve"> </t>
        </is>
      </c>
      <c r="E10" s="4" t="inlineStr">
        <is>
          <t xml:space="preserve"> </t>
        </is>
      </c>
    </row>
    <row r="11">
      <c r="A11" s="4" t="inlineStr">
        <is>
          <t>Proceeds from sale of investments</t>
        </is>
      </c>
      <c r="B11" s="5" t="n">
        <v>800000</v>
      </c>
      <c r="C11" s="4" t="inlineStr">
        <is>
          <t xml:space="preserve"> </t>
        </is>
      </c>
      <c r="D11" s="4" t="inlineStr">
        <is>
          <t xml:space="preserve"> </t>
        </is>
      </c>
      <c r="E11" s="4" t="inlineStr">
        <is>
          <t xml:space="preserve"> </t>
        </is>
      </c>
    </row>
    <row r="12">
      <c r="A12" s="4" t="inlineStr">
        <is>
          <t>Selling price</t>
        </is>
      </c>
      <c r="B12" s="6" t="n">
        <v>6000000</v>
      </c>
      <c r="C12" s="4" t="inlineStr">
        <is>
          <t xml:space="preserve"> </t>
        </is>
      </c>
      <c r="D12" s="4" t="inlineStr">
        <is>
          <t xml:space="preserve"> </t>
        </is>
      </c>
      <c r="E12" s="4" t="inlineStr">
        <is>
          <t xml:space="preserve"> </t>
        </is>
      </c>
    </row>
    <row r="13">
      <c r="A13" s="4" t="inlineStr">
        <is>
          <t>Subsequent Event [Member] | Employee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Granted stock option, shares</t>
        </is>
      </c>
      <c r="B15" s="4" t="inlineStr">
        <is>
          <t xml:space="preserve"> </t>
        </is>
      </c>
      <c r="C15" s="5" t="n">
        <v>5000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1.
BASIS OF PRESENTATION These
interim condensed consolidated financial statements (“consolidated financial statements”) include the accounts of Flexible
Solutions International, Inc. (the “Company”), its wholly-owned subsidiaries Flexible Fermentation Ltd., NanoChem Solutions
Inc. (“NanoChem”), Flexible Solutions Ltd., Flexible Biomass LP, FS Biomass Inc., NCS Deferred Corp., Natural Chem SEZC Ltd.,
InnFlex Holdings Inc., ENP Peru Investments LLC (“ENP Peru”), its 80 65 The
Company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 TPA division also manufactures
two nitrogen conservation products for agriculture that slows nitrogen loss from fiel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1:14Z</dcterms:created>
  <dcterms:modified xmlns:dcterms="http://purl.org/dc/terms/" xmlns:xsi="http://www.w3.org/2001/XMLSchema-instance" xsi:type="dcterms:W3CDTF">2024-08-14T21:01:14Z</dcterms:modified>
</cp:coreProperties>
</file>